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OPER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LIQUIDITY AND GOING CONCERN" sheetId="9" state="visible" r:id="rId9"/>
    <sheet xmlns:r="http://schemas.openxmlformats.org/officeDocument/2006/relationships" name="MERGER AND ACQUISITION"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DEBT" sheetId="13" state="visible" r:id="rId13"/>
    <sheet xmlns:r="http://schemas.openxmlformats.org/officeDocument/2006/relationships" name="LICENSE AGREEMENTS" sheetId="14" state="visible" r:id="rId14"/>
    <sheet xmlns:r="http://schemas.openxmlformats.org/officeDocument/2006/relationships" name="STOCKHOLDERS' EQUITY (DEFICIT)"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DEBT (Tables)" sheetId="23" state="visible" r:id="rId23"/>
    <sheet xmlns:r="http://schemas.openxmlformats.org/officeDocument/2006/relationships" name="STOCKHOLDERS_ EQUITY (DEFICIT) " sheetId="24" state="visible" r:id="rId24"/>
    <sheet xmlns:r="http://schemas.openxmlformats.org/officeDocument/2006/relationships" name="SHARE-BASED COMPENSATION (Table"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LIQUIDITY AND GOING CONCERN (De" sheetId="34" state="visible" r:id="rId34"/>
    <sheet xmlns:r="http://schemas.openxmlformats.org/officeDocument/2006/relationships" name="MERGER AND ACQUISITION (Details" sheetId="35" state="visible" r:id="rId35"/>
    <sheet xmlns:r="http://schemas.openxmlformats.org/officeDocument/2006/relationships" name="PROPERTY AND EQUIPMENT (Details" sheetId="36" state="visible" r:id="rId36"/>
    <sheet xmlns:r="http://schemas.openxmlformats.org/officeDocument/2006/relationships" name="RELATED PARTY TRANSACTIONS (Det" sheetId="37" state="visible" r:id="rId37"/>
    <sheet xmlns:r="http://schemas.openxmlformats.org/officeDocument/2006/relationships" name="DEBT - Narrative (Details)" sheetId="38" state="visible" r:id="rId38"/>
    <sheet xmlns:r="http://schemas.openxmlformats.org/officeDocument/2006/relationships" name="DEBT - Schedule of Convertible " sheetId="39" state="visible" r:id="rId39"/>
    <sheet xmlns:r="http://schemas.openxmlformats.org/officeDocument/2006/relationships" name="LICENSE AGREEMENTS (Details)" sheetId="40" state="visible" r:id="rId40"/>
    <sheet xmlns:r="http://schemas.openxmlformats.org/officeDocument/2006/relationships" name="STOCKHOLDERS' EQUITY (DEFICIT) " sheetId="41" state="visible" r:id="rId41"/>
    <sheet xmlns:r="http://schemas.openxmlformats.org/officeDocument/2006/relationships" name="STOCKHOLDERS_ EQUITY (DEFICIT_2" sheetId="42" state="visible" r:id="rId42"/>
    <sheet xmlns:r="http://schemas.openxmlformats.org/officeDocument/2006/relationships" name="STOCKHOLDERS' EQUITY (DEFICIT_2" sheetId="43" state="visible" r:id="rId43"/>
    <sheet xmlns:r="http://schemas.openxmlformats.org/officeDocument/2006/relationships" name="SHARE-BASED COMPENSATION - Narr" sheetId="44" state="visible" r:id="rId44"/>
    <sheet xmlns:r="http://schemas.openxmlformats.org/officeDocument/2006/relationships" name="SHARE-BASED COMPENSATION - Stoc" sheetId="45" state="visible" r:id="rId45"/>
    <sheet xmlns:r="http://schemas.openxmlformats.org/officeDocument/2006/relationships" name="SHARE-BASED COMPENSATION - Opti" sheetId="46" state="visible" r:id="rId46"/>
    <sheet xmlns:r="http://schemas.openxmlformats.org/officeDocument/2006/relationships" name="SHARE-BASED COMPENSATION - Fina" sheetId="47" state="visible" r:id="rId47"/>
    <sheet xmlns:r="http://schemas.openxmlformats.org/officeDocument/2006/relationships" name="INCOME TAXES - Deferred Tax Ass" sheetId="48" state="visible" r:id="rId48"/>
    <sheet xmlns:r="http://schemas.openxmlformats.org/officeDocument/2006/relationships" name="INCOME TAXES - Narrative (Detai" sheetId="49" state="visible" r:id="rId49"/>
    <sheet xmlns:r="http://schemas.openxmlformats.org/officeDocument/2006/relationships" name="INCOME TAXES - Income Tax Expen"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31"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797</t>
        </is>
      </c>
    </row>
    <row r="10">
      <c r="A10" s="4" t="inlineStr">
        <is>
          <t>Entity Registrant Name</t>
        </is>
      </c>
      <c r="B10" s="4" t="inlineStr">
        <is>
          <t>9 METERS BIOPHARMA, INC.</t>
        </is>
      </c>
    </row>
    <row r="11">
      <c r="A11" s="4" t="inlineStr">
        <is>
          <t>Entity Incorporation, State or Country Code</t>
        </is>
      </c>
      <c r="B11" s="4" t="inlineStr">
        <is>
          <t>DE</t>
        </is>
      </c>
    </row>
    <row r="12">
      <c r="A12" s="4" t="inlineStr">
        <is>
          <t>Entity Tax Identification Number</t>
        </is>
      </c>
      <c r="B12" s="4" t="inlineStr">
        <is>
          <t>27-3948465</t>
        </is>
      </c>
    </row>
    <row r="13">
      <c r="A13" s="4" t="inlineStr">
        <is>
          <t>Entity Address, Address Line One</t>
        </is>
      </c>
      <c r="B13" s="4" t="inlineStr">
        <is>
          <t>8480 Honeycutt Road</t>
        </is>
      </c>
    </row>
    <row r="14">
      <c r="A14" s="4" t="inlineStr">
        <is>
          <t>Entity Address, Address Line Two</t>
        </is>
      </c>
      <c r="B14" s="4" t="inlineStr">
        <is>
          <t>Suite 120</t>
        </is>
      </c>
    </row>
    <row r="15">
      <c r="A15" s="4" t="inlineStr">
        <is>
          <t>Entity Address, City or Town</t>
        </is>
      </c>
      <c r="B15" s="4" t="inlineStr">
        <is>
          <t>Raleigh</t>
        </is>
      </c>
    </row>
    <row r="16">
      <c r="A16" s="4" t="inlineStr">
        <is>
          <t>Entity Address, State or Province</t>
        </is>
      </c>
      <c r="B16" s="4" t="inlineStr">
        <is>
          <t>NC</t>
        </is>
      </c>
    </row>
    <row r="17">
      <c r="A17" s="4" t="inlineStr">
        <is>
          <t>Entity Address, Postal Zip Code</t>
        </is>
      </c>
      <c r="B17" s="4" t="inlineStr">
        <is>
          <t>27615</t>
        </is>
      </c>
    </row>
    <row r="18">
      <c r="A18" s="4" t="inlineStr">
        <is>
          <t>City Area Code</t>
        </is>
      </c>
      <c r="B18" s="4" t="inlineStr">
        <is>
          <t>919</t>
        </is>
      </c>
    </row>
    <row r="19">
      <c r="A19" s="4" t="inlineStr">
        <is>
          <t>Local Phone Number</t>
        </is>
      </c>
      <c r="B19" s="4" t="inlineStr">
        <is>
          <t>275-1933</t>
        </is>
      </c>
    </row>
    <row r="20">
      <c r="A20" s="4" t="inlineStr">
        <is>
          <t>Title of 12(b) Security</t>
        </is>
      </c>
      <c r="B20" s="4" t="inlineStr">
        <is>
          <t>Common Stock $0.0001 Par Value</t>
        </is>
      </c>
    </row>
    <row r="21">
      <c r="A21" s="4" t="inlineStr">
        <is>
          <t>Trading Symbol</t>
        </is>
      </c>
      <c r="B21" s="4" t="inlineStr">
        <is>
          <t>NMTR</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274.9</v>
      </c>
    </row>
    <row r="33">
      <c r="A33" s="4" t="inlineStr">
        <is>
          <t>Entity Common Stock, Shares Outstanding (in shares)</t>
        </is>
      </c>
      <c r="C33" s="6" t="n">
        <v>258235418</v>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55198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AND ACQUISITION</t>
        </is>
      </c>
      <c r="B1" s="2" t="inlineStr">
        <is>
          <t>12 Months Ended</t>
        </is>
      </c>
    </row>
    <row r="2">
      <c r="B2" s="2" t="inlineStr">
        <is>
          <t>Dec. 31, 2021</t>
        </is>
      </c>
    </row>
    <row r="3">
      <c r="A3" s="3" t="inlineStr">
        <is>
          <t>Business Combination and Asset Acquisition [Abstract]</t>
        </is>
      </c>
    </row>
    <row r="4">
      <c r="A4" s="4" t="inlineStr">
        <is>
          <t>MERGER AND ACQUISITION</t>
        </is>
      </c>
      <c r="B4" s="4" t="inlineStr">
        <is>
          <t xml:space="preserve">MERGER AND ACQUISITION Lobesity Acquisition On July 19, 2021, the Company closed an Asset Purchase Agreement with Lobesity LLC (“Lobesity”) pursuant to which the Company acquired global development rights to a proprietary and highly specific humanized monoclonal antibody that targets glucose-dependent insulinotropic polypeptide, as well as related intellectual property (the “Lobesity Acquisition”). The consideration for the Lobesity Acquisition at closing consisted of $2.3 million in cash and 2,417,211 shares of unregistered common stock plus the right to contingent payments including certain potential worldwide regulatory and clinical milestone payments totaling $45.5 million for a single indication (with the total amount payable, if multiple indications are developed, not to exceed $58.0 million), global sales-related milestone payments totaling up to $50.0 million, and, subject to certain adjustments, a mid-single digit royalty on worldwide net sales. To satisfy the Company’s post-closing rights to indemnification under the Asset Purchase Agreement, 604,303 of the shares issued to Lobesity are subject to holdback restrictions for 18 months following closing of the transaction. The Company’s right to indemnification will be satisfied through the recovery of these shares or paid in cash by Lobesity. RDD Merger On April 30, 2020, the Company completed its merger with RDD. Upon closing of the RDD Merger, the Company issued the RDD shareholders upfront consideration consisting of 37,860,510 shares of the Company’s common stock. In addition, the Company assumed 1,014,173 options that had been previously issued to RDD employees. See Note 9—Share-based Compensation for additional details regarding the options assumed. Naia Acquisition On May 6, 2020, the Company consummated its merger with Naia Rare Diseases, Inc. in accordance with the terms of an Agreement and Plan of Merger (the “Naia Acquisition”). The consideration for the Naia Acquisition at closing consisted of $2.1 million in cash and 4,835,438 shares of common stock, plus the pre-payment of certain operating costs on behalf of Naia totaling $0.1 million. Consideration for the Naia Acquisition also included future development and sales milestone payments worth up to $80.4 million and royalties on net sales of certain products to which Naia has exclusive rights by license. Accounting Treatment The Lobesity Acquisition, RDD Merger and the Naia Acquisition were each accounted for as asset acquisitions under ASU 2017-01, Business Combinations (Topic 805): Clarifying the Definition of a Business . The net tangible and intangible assets acquired, and liabilities assumed in connection with the transactions were recorded at their estimated fair values on the respective dates of acquisition. The excess of purchase price over fair value of identified assets acquired and liabilities assumed was expensed as in-process research and development. During the year ended December 31, 2021, the Company acquired the Lobesity asset for $2.3 million cash and shares of the Company’s common stock valued at approximately $2.6 million. In addition, the Company paid approximately $0.2 million in transaction costs associated with the Lobesity Acquisition. There was no contingent consideration recorded at the time of the Lobesity Acquisition because the related development, regulatory and sales milestones were not deemed prob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Property and equipment consisted of the following as of December 31, 2021 and 2020: December 31, 2021 2020 Furniture and fixtures $ 11,552 $ 11,552 Computer equipment 43,578 31,102 Leasehold improvements 29,994 29,994 Property and equipment, gross $ 85,124 $ 72,648 Less: Accumulated depreciation (69,030) (61,457) Property and equipment, net $ 16,094 $ 11,1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Master Services Agreement Michael Rice, a member of our Board since March 2021, is a Founding Partner of LifeSci Advisors, LLC and LifeSci Communications, LLC. Prior to his becoming a director, on April 1, 2020 the Company entered into a master services agreement with both LifeSci Advisors, LLC and LifeSci Communications, LLC, to provide investor relations and public relations services, respectively. The Company incurred expenses of approximately $0.3 million with LifeSci Advisors, LLC and approximately $0.3 million with LifeSci Communications, LLC during the year ended December 31, 2021. LifeSci Advisors, LLC and LifeSci Communications, LLC were not related parties during the year ended December 31, 2020. Equity Financing On May 4, 2020, the Company closed the RDD Merger Financing and the Company sold an aggregate of (i) 382,779 shares of Series A Preferred Stock, par value $0.0001 per share, which converted into 38,277,900 shares of common stock on June 30, 2020, upon receipt of approval by the Company’s stockholders, and (ii) Preferred Warrants to purchase up to 382,779 shares of Series A Preferred Stock, which following the Automatic Conversion became exercisable for 38,277,900 shares of common stock. The Company’s Chief Executive Officer, Chief Financial Officer and members of the Board (collectively referred to as the “9 Meters Purchasers”), purchased an aggregate of 75,073 shares of preferred stock (that subsequently converted into 7,507,300 shares of common stock) in the offering at the public offering price and on the same terms as the other purchasers in the offering. The underwriters received the same underwriting discount on the shares purchased by the 9 Meters Purchasers as the other shares sold in the offering. The aggregate purchase price of the common stock units issued to the 9 Meters Purchasers was approximately $4.4 million. Pursuant to the December Underwriting Agreement in connection with the December 2020 Offering, the Company issued an aggregate of 53,076,924 shares of common stock at a price of $0.65 per share. Of the shares issued in the December 2020 Offering, the Company’s Chief Executive Officer, Chief Financial Officer and Chairman of the Board of Directors purchased an aggregate of 446,153 shares of common stock in the offering at the public offering price and on the same terms as the other purchasers in the offering. The underwriters received the same underwriting discount on the shares purchased by the Company’s Chief Executive Officer, Chief Financial Officer and Chairman of the Board of Directors as the other shares sold in the offering. The aggregate purchase price of the common stock shares issued to the Company’s Chief Executive Officer, Chief Financial Officer and Chairman of the Board of Directors was approximately $290,000. Pursuant to the March Underwriting Agreement in connection with the April 2021 Offering, the Company issued an aggregate of 34,500,000 shares of common stock at a price of $1.00 per share. Of the shares issued in the April 2021 Offering, the Company’s Chief Executive Officer, Chief Financial Officer and Chairman of the Board of Directors purchased an aggregate of 450,000 shares at the public offering price and on the same terms as the other purchasers in the April 2021 Offering. The underwriters received the same underwriting discount on the shares purchased by the Company’s Chief Executive Officer, Chief Financial Officer and Chairman of the Board of Directors as the other shares sold in the offering. The aggregate purchase price of the common stock shares issued to the Company’s Chief Executive Officer, Chief Financial Officer and Chairman of the Board was $45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Unsecured Convertible Promissory Note On March 8, 2019, the Company entered into a securities purchase agreement (the “Note Purchase Agreement”) with a purchaser (the “Convertible Noteholder”). Pursuant to the Note Purchase Agreement, the Company issued the Convertible Noteholder an unsecured convertible promissory note (the “Unsecured Convertible Note”) in the principal amount of $5.5 million. The Convertible Noteholder had the right to elect to convert all or a portion of the Unsecured Convertible Note at any time and from time to time into the Company’s common stock at a conversion price of $3.25 per share, subject to adjustment for stock splits, dividends, combinations and similar events. The purchase price of the Unsecured Convertible Note was $5.0 million, and the Unsecured Convertible Note carried an original issuance discount (“OID”) of $0.5 million, which was included in the principal amount of the Unsecured Convertible Note. As a result of the redemption features of the Unsecured Convertible Note, the Company amortized the debt issuance costs and accreted the OID to interest expense over the estimated redemption period of 15 months, using the effective interest method. The various conversion and redemption features contained in the Unsecured Convertible Note were embedded derivative instruments, which were recorded as a debt discount and derivative liability at the issuance date at their estimated fair value of $1.3 million. Amortization of the debt discount and accretion of the OID for the Unsecured Convertible Note recorded as interest expense was approximately $0.8 million for the year ended December 31, 2020. The Unsecured Convertible Note was paid in full as of December 31, 2020 and there was no interest expense associated with the Unsecured Convertible Note during the year ended December 31, 2021. The Unsecured Convertible Note bore interest at the rate of 10% per annum, compounding on a daily basis. During the year ended December 31, 2020, the Company made principal payments of $4.1 million on the Unsecured Convertible Note, consisting of $1.5 million in cash payments and $2.6 million in stock conversions. During the year ended December 31, 2020, the remaining principal of $2.6 million and accrued interest of $0.1 million were converted into 6,583,143 shares of the Company’s common stock at a weighted-average conversion price of $0.42, which reflected a discount of approximately 38% (the “Conversion Discount”). The Conversion Discount represented a beneficial conversion feature of approximately $1.4 million which was recorded as a charge to interest expense and a credit to additional paid-in capital in the accompanying consolidated financial statements. Standstill Agreement On April 3, 2020, the Company entered into a standstill agreement with the Convertible Noteholder (the “Standstill Agreement”). Pursuant to the Standstill Agreement, the Convertible Noteholder would not seek to redeem any portion of the Unsecured Convertible Note between April 1, 2020 and May 31, 2020. The outstanding balance of the Unsecured Convertible Note was increased by $150,000 on April 3, 2020 as consideration for the Standstill Agreement and was recorded as interest expense during the year ended December 31, 2020. All other terms of the Unsecured Convertible Note remained in full force and effect. Additional Note On January 10, 2020, the Company entered into an additional securities purchase agreement and unsecured convertible promissory note with the Convertible Noteholder in the principal amount of $2,750,000 (the “Additional Note”). The Convertible Noteholder could elect to convert all or a portion of the Additional Note, at any time from time to time into the Company’s common stock at a conversion price of $3.25 per share, subject to adjustment for stock splits, dividends, combinations and similar events. The purchase price of the Additional Note was $2,500,000 and carried an original issuance discount of $250,000, which was included in the principal amount of the Additional Note. The various conversion and redemption features contained in the Additional Note were embedded derivative instruments, which were recorded as a debt discount and derivative liability at the issuance date at their estimated fair value of $0.4 million. Amortization of the debt discount and accretion of the OID for the Additional Note recorded as interest expense was approximately $44,000 and $0.6 million for the years ended December 31, 2021 and 2020, respectively. The Additional Note bore interest at the rate of 10% per annum, compounding on a daily basis. During the year ended December 31, 2020, the Company made principal payments on the Additional Note of approximately $2.7 million, consisting of $1.0 million in cash payments and $1.7 million in stock conversions. The principal of $1.7 million and accrued interest of $0.2 million were converted into 4,266,964 shares of the Company’s common stock at a weighted-average conversion price of $0.45, which reflected a discount of approximately 36%. The conversion discount represented a beneficial conversion feature of approximately $0.8 million which was recorded as a charge to interest expense and a credit to additional paid-in capital in the accompanying consolidated financial statements. The convertible notes payable as of December 31, 2020 consisted of the following: December 31, 2020 Convertible notes payable, net $ 8,400,000 Less: principal payments of debt (8,341,801) Less: unamortized debt discount and OID (43,983) Total $ 14,216 During January 2021, the Company paid the remaining balance of principal and interest on the Additional Note of approximately $59,000. The payment was made in cash and the Additional Note is paid in fu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CENSE AGREEMENTS</t>
        </is>
      </c>
      <c r="B1" s="2" t="inlineStr">
        <is>
          <t>12 Months Ended</t>
        </is>
      </c>
    </row>
    <row r="2">
      <c r="B2" s="2" t="inlineStr">
        <is>
          <t>Dec. 31, 2021</t>
        </is>
      </c>
    </row>
    <row r="3">
      <c r="A3" s="3" t="inlineStr">
        <is>
          <t>Disclosure Of License Agreements [Abstract]</t>
        </is>
      </c>
    </row>
    <row r="4">
      <c r="A4" s="4" t="inlineStr">
        <is>
          <t>LICENSE AGREEMENTS</t>
        </is>
      </c>
      <c r="B4" s="4" t="inlineStr">
        <is>
          <t>LICENSE AGREEMENTS Alba License During 2016, the Company entered into a license agreement (the “Alba License”) with Alba Therapeutics Corporation (“Alba”) to obtain the rights to certain intellectual property relating to larazotide acetate and related compounds. Upon execution of the Alba License, the Company paid Alba a non-refundable license fee of $0.5 million. In addition, the Company is required to make milestone payments to Alba upon the achievement of certain clinical and regulatory milestones totaling up to $1.5 million and payments upon regulatory approval and commercial sales of a licensed product totaling up to $150 million, which is based on sales ranging from $100 million to $1.5 billion. Upon the Company paying Alba $2.5 million for the first commercial sale of a licensed product, the Alba License becomes perpetual and irrevocable. Upon the achievement of net sales in a year exceeding $1.5 billion, the Alba License also becomes free of milestone fees. The Alba License provides Alba with certain termination rights, including failure of the Company to use Commercially Reasonable Efforts to develop the licensed products. Seachaid Agreement During 2013, the Company entered into an exclusive license agreement with Seachaid Pharmaceuticals, Inc. (the “Seachaid Agreement”) to further develop and commercialize the licensed product, the compound known as APAZA. The Company was required to make an initial, non-refundable payment under the Seachaid Agreement in the amount of $0.2 million. The agreement also calls for milestone payments totaling up to $6.0 million to be paid when certain clinical and regulatory milestones are met. There are also commercialization milestone payments ranging from $1.0 million to $2.5 million depending on net sales of the products in a single calendar year, followed by royalty payments in the single digits based on net product sales. Repligen Agreement During 2014, the Company entered into an Asset Purchase Agreement with Repligen Corporation (“Repligen”) to acquire Repligen’s RG-1068 program for the development of Secretin for the Pancreatic Imaging Market and Magnetic Resonance Cholangiopancreatography. As consideration for the Asset Purchase Agreement, the Company agreed to make a non-refundable cash payment on the date of the agreement and future royalty payments consisting of a percentage between five and fifteen of annual net sales, with the royalty payment percentage increasing as annual net sales increase. Amunix Licenses In connection with the Naia Acquisition, the Company entered into two amended and restated license agreements with Amunix Pharmaceuticals, Inc. (“Amunix”), pursuant to which the Company received an exclusive, worldwide, royalty-bearing license, with rights of sublicense, to lead molecules GLP-1 and GLP-2 along with a related XTEN sequence and other intellectual property referenced therein (the “Amunix Licenses”). Also in connection with the Naia Acquisition, the Company entered into an amended and restated license agreement with Cedars-Sinai Medical Center (“Cedars”), pursuant to which the Company licensed the rights to GLP-1 Agonist for the treatment of SBS (the “Cedars License”). As consideration under the Amunix License for GLP-1, the Company agreed to pay Amunix certain royalty payments and (i) $70.4 million in milestone payments upon achievement of future development and sales milestones in the U.S. and major EU countries, (ii) $20.5 million in milestone payments upon achievement of future development and sales milestones in China and certain related territories, and (iii) $20.5 million in milestone payments upon achievement of future development and sales milestones in South Korea and certain other East Asian countries. As consideration under the Amunix License for GLP-2, the Company agreed to pay Amunix certain royalty payments and $60.1 million in milestone payments upon achievement of future development and sales milestones in the U.S. and major EU countries. As consideration under the Cedars License, the Company agreed to pay Cedars certain royalty payments and approximately $9.4 million in milestone payments upon achievement of future development and sales milestones. MHS License One of the assets acquired in the Lobesity Acquisition was an amended and restated technology license agreement with MHS Care-Innovation LLC (“MHS”), pursuant to which the Company received an exclusive, worldwide license, with rights to sublicense, to certain patent and other intellectual property rights concerning a proprietary and highly specific humanized monoclonal antibody that targets glucose-dependent insulinotropic polypeptide (the “MHS License”). The MHS License does not require the payment of any future milestone payments or royalties to MHS, since it was originally entered into with Lobesity in exchange for the issuance of certain equity securities and a grant of certain related rights to Lobesity, all of which occurred prior to the closing of the Lobesity Acquisition. As consideration for the assets purchased in the Lobesity Acquisition (including but not limited to the MHS License), the Company is obligated to pay Lobesity (i) potential worldwide regulatory and clinical milestone payments totaling $45.5 million for a single indication (with the total amount payable, if multiple indication are developed, not to exceed $58.0 million), (ii) up to $50.0 million in global sales-related milestone payments, and (iii) subject to certain adjustments, a mid-single digit royalty on worldwide net sales. EBRIS Collaboration On August 6, 2021, the Company announced a collaboration with the European Biomedical Research Institute of Salerno, Italy (EBRIS) to study larazotide for the treatment of multisystem inflammatory syndrome in children (“MIS-C”). In connection with this collaboration, the Company paid a milestone fee of $0.5 million upon IND approval for MIS-C. Following receipt of a Study May Proceed letter from the FDA under the Investigator IND, EBRIS initiated a Phase 2a study in MIS-C during the fourth quarter of 2021. The Phase 2a study is a randomized, double-blind, placebo-controlled study, which if successful, could lead to further discussions between the Company, EBRIS and regulators as to the best path forward to develop larazotide in MIS-C. Milestone F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STOCKHOLDERS’ EQUITY (DEFICIT) The Company’s amended and restated certificate of incorporation, as amended in June 2021, authorizes 560 million shares of capital stock, par value $0.0001 per share, of which 550 million shares are designated as common stock and 10 million shares are designated as preferred stock. Preferred Stock The Company’s amended and restated certificate of incorporation authorizes the Board to issue preferred stock in one or more classes or one or more series within any class from time to time. Voting powers, designations, preferences, qualifications, limitations, restrictions or other rights will be determined by the Board at that time. On April 29, 2020, the Board designated 600,000 shares of preferred stock as Series A Preferred Stock, par value of $0.0001 per share. On May 4, 2020, the Company closed the RDD Merger Financing, further described in Note 1—Summary of Significant Accounting Policies, pursuant to which the Company sold an aggregate of 382,779 shares of Series A Preferred Stock, par value $0.0001, which were convertible into 38,277,900 shares of common stock and Preferred Warrants to purchase up to 382,779 shares of Series A Preferred Stock, which became exercisable for 38,277,900 shares of common stock. The Series A Preferred Stock was classified as equity in accordance with ASC 480— Distinguishing Liabilities from Equity . Shares of the Series A Preferred Stock and the Preferred Warrants were valued using the relative fair value method. The Preferred Warrants were valued using a Black Scholes option pricing model. The Company determined the transaction created a beneficial conversion feature of approximately $3.1 million. The table below summarizes the inputs for the Black Scholes option pricing model on the date of issuance: May 4, 2020 Conversion price $ 0.5894 Expected stock price volatility 73.7 % Risk-free interest rate 0.4 % Expected term 5 years Price of the underlying common stock $ 0.50 As of May 4, 2020, the stated value of the issued and outstanding Series A Preferred Stock and the Preferred Warrants was approximately $12.5 million and $7.0 million, respectively. On June 30, 2020, the Company’s outstanding Series A Preferred Stock automatically converted into 38,277,900 shares of common stock upon receipt of stockholder approval. Each share of outstanding Series A Preferred Stock converted into 100 shares of Common Stock and each share of Series A Preferred Stock underlying the Preferred Warrants became exercisable for 100 shares of Common Stock. Upon conversion of the Series A Preferred Stock, the Company reclassified the carrying value of the Series A Preferred Stock to common stock and additional paid-in capital. There were no shares of preferred stock issued and outstanding as of December 31, 2021 and 2020. Common Stock The holders of the Company’s common stock (i) have equal ratable rights to dividends from funds legally available, therefore, when, as and if declared by the Board; (ii) are entitled to share in all the Company’s assets available for distribution to holders of common stock upon liquidation, dissolution or winding up of the Company’s affairs; (iii) do not have preemptive, subscription or conversion rights (and there are no redemption or sinking fund provisions or rights); and (iv) are entitled to one non-cumulative vote per share on all matters on which stockholders may vote. There were 258,235,418 and 204,629,064 shares of common stock outstanding as of December 31, 2021 and 2020, respectively. The Company had reserved shares of common stock for future issuance as follows: December 31, 2021 2020 Outstanding stock options 20,894,767 17,641,380 Warrants to purchase common stock 23,044,062 38,727,616 Restricted stock units subject to vest — 203,667 Shares issuable upon conversion of convertible debt — 18,057 For possible future issuance under the Omnibus Plan 5,478,787 9,576,451 Total common shares reserved for future issuance 49,417,616 66,167,171 On December 19, 2019, the Company and each of the purchasers of the April Warrants and Placement Agent Warrants entered into the Exchange Agreements, pursuant to which the Company agreed to issue the purchasers an aggregate of 5,441,023 shares of common stock at a ratio of 1.2 Exchange Shares for each purchaser warrant in exchange for the cancellation and termination of all of the outstanding April Warrants and Placement Agent Warrants. During the year ended December 31, 2020, the Company issued 1,847,309 shares of common stock in exchange for cancellation and termination of the remaining outstanding Exchange Warrants. As of December 31, 2020, all of the April Warrants and Placement Agent Warrants had been exchanged for Common Stock and there were no April Warrants or Placement Agent Warrants outstanding. On April 29, 2020, pursuant to the Offer to Amend and Exercise further described in Note 1—Summary of Significant Accounting Policies, warrants to purchase an aggregate of 12,230,418 shares of common stock were tendered, amended and exercised for aggregate gross proceeds of approximately $1.2 million. The Company entered into a sales agreement dated July 22, 2020, as amended on October 2, 2020, with Truist relating to an ATM pursuant to which the Company may sell, from time to time, common stock with an aggregate offering price of up to $40 million through Truist, as sales agent, for general corporate purposes (the “2020 ATM”). During the year ended December 31, 2020, the Company sold 3,496,045 shares under the 2020 ATM for total net proceeds of approximately $2.6 million. Pursuant to the sales agreement, the Company will pay Truist a commission rate of 3.0% of the gross proceeds from the sale of any shares of common stock under the 2020 ATM. There were no shares sold under the 2020 ATM during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SHARE-BASED COMPENSATION The Company has two stock option plans in existence: the 2012 Omnibus Incentive Plan, as amended (the “Omnibus Plan”) and the Innovate 2015 Stock Incentive Plan (the “Private Innovate Plan”). In addition, the Company assumed 1,014,173 options in accordance with the terms of the RDD Merger Agreement. The Company’s stock options typically vest over a period of three The shares reserved for issuance under the Omnibus Plan automatically increase on the first day of each calendar year beginning in 2019 and ending in 2022 by an amount equal to the lesser of (i) five percent of the number of shares of common stock outstanding as of December 31st of the immediately preceding calendar year or (ii) such lesser number of shares of common stock as determined by the Board (the “Evergreen Provision”). On January 1, 2020, the number of shares of common stock available under the Omnibus Plan automatically increased by 1,973,883 shares, pursuant to the Evergreen Provision. Additionally, on June 30, 2020, stockholders approved an amendment to the Omnibus Plan to increase the aggregate number of shares of common stock available under the Omnibus Plan by 15,000,000 shares. The Board elected to forgo the increase from the Evergreen Provision that would have increased the option pool by 5% of the shares of common stock outstanding on January 1, 2021. See Note 12—Subsequent Events for further details regarding the increase from the Evergreen Provision on January 1, 2022. Private Innovate Plan As of December 31, 2021, there were 5,300,518 stock options outstanding under the Private Innovate Plan. Since 2018, the Company has not issued, and does not intend to issue, any additional awards from the Private Innovate Plan. The following table summarizes stock option activity under the Private Innovate Plan: Number of Weighted-Average Aggregate Weighted-Average Outstanding at December 31, 2020 6,028,781 $ 1.53 $ 1,080,474 3.2 Options granted — — — Options forfeited (5,652) 2.08 — Options exercised (722,611) 0.36 — Outstanding at December 31, 2021 5,300,518 1.69 837,459 2.7 Exercisable at December 31, 2021 5,300,518 1.69 837,459 2.7 Vested and expected to vest at December 31, 2021 5,300,518 $ 1.69 $ 837,459 2.7 There were no options granted under the Private Innovate Plan during the years ended December 31, 2021 and 2020. The total intrinsic value of options exercised was approximately $635,000 during the year ended December 31, 2021. There were no options exercised during the year ended December 31, 2020. The total fair value of stock option awards vested during the years ended December 31, 2021 and 2020 under the Private Innovate Plan was approximately $49,000 and $508,000, respectively. As of December 31, 2021, there was no unrecognized compensation cost related to unvested stock-based compensation arrangements under the Private Innovate Plan. The Private Innovate Plan provides for accelerated vesting under certain change-of-control transactions, if approved by the Board. On April 23, 2021, the Board approved the extension of the exercise periods of certain option holders’ vested options for an additional twelve months. Pursuant to the Board’s approval, options to purchase 1,708,270 shares of the Company’s common stock were extended and the Company recognized an additional $0.3 million in non-cash stock compensation expense related to the modification during the year ended December 31, 2021. All other terms of the options remained unchanged. Omnibus Plan As of December 31, 2021, there were options to purchase 14,608,442 shares of the Company’s common stock outstanding under the Omnibus Plan and 5,478,787 shares available for future grants under the Omnibus Plan. The range of assumptions used in estimating the fair value of the options granted under the Omnibus Plan using the Black-Scholes option pricing model for the periods presented were as follows: Year Ended December 31, 2021 2020 Expected dividend yield 0% 0% Expected stock-price volatility 68% - 85% 68% - 85% Risk-free interest rate 0.1% - 1.1% 0.1% - 0.7% Expected term of options (in years) 2.3 - 6.1 5.0 - 10.0 The following table summarizes stock option activity under the Omnibus Plan: Number of Weighted-Average Aggregate Weighted-Average Outstanding at December 31, 2020 10,598,426 $ 1.01 $ 1,490,488 9.2 Options granted 4,355,747 1.63 Options forfeited (258,083) 1.24 Options exercised (87,648) 0.78 Outstanding at December 31, 2021 14,608,442 1.19 2,296,720 8.5 Exercisable at December 31, 2021 6,123,367 1.19 1,194,586 8.0 Vested and expected to vest at December 31, 2021 14,085,335 $ 1.18 $ 2,231,080 8.5 The weighted-average grant date fair value of options granted under the Omnibus Plan was $0.90 and $0.38 during the years ended December 31, 2021 and 2020, respectively. The total intrinsic value of options exercised was approximately $39,000 during the year ended December 31, 2021. There were no options exercised during the year ended December 31, 2020. The total fair value of stock option awards vested under the Omnibus Plan was approximately $823,000 and $1,946,000 during the years ended December 31, 2021 and 2020, respectively. As of December 31, 2021, there was approximately $5.2 million of total unrecognized compensation cost related to unvested stock-based compensation arrangements under the Omnibus Plan. This cost is expected to be recognized over a weighted-average period of 2.9 years. The Omnibus Plan provides for accelerated vesting under certain change-of-control transactions, if approved by the Board. Upon expiration of the term of one of the Company’s former directors, the Board approved the acceleration and extension of unvested options held by the former director. The Company recognized an additional $0.1 million in non-cash stock compensation expense related to the modification during the year ended December 31, 2021. Upon consummation of the RDD Merger on April 30, 2020, the Board approved the acceleration of certain options for employees, directors and key consultants. The Company recognized an additional $2.7 million in non-cash stock compensation expense related to the modification during the year ended December 31, 2020. There were no RSUs granted during the year ended December 31, 2021. During the year ended December 31, 2020, the Board approved grants of 415,948 RSUs, which vested immediately upon the date of grant and 203,667 RSUs which vested on the one-year anniversary from the date of grant. The weighted-average fair value of RSUs granted during the year ended December 31, 2020 $0.74. The Company recognized share-based compensation expense for the RSUs of approximately $198,000 and $275,000 during the years ended December 31, 2021 and 2020, respectively. RDD Option Grants Pursuant to the RDD Merger Agreement, the Company assumed option grant agreements for 1,014,173 shares awarded to RDD employees upon consummation of the RDD Merger (the “RDD Options”) on April 30, 2020. There were 985,807 RDD Options outstanding as of December 31, 2021 at a weighted-average exercise price of $0.63 per share. All of the RDD Options are fully vested as of December 31, 2020 and there were no RDD Options granted during the year ended December 31, 2021. The total fair value of RDD Options vested during the year ended December 31, 2020 was approximately $471,000. The total intrinsic value of RDD Options exercised was approximately $27,000 during the year ended December 31, 2021. There were no RDD Options exercised during the year ended December 31 2020. The range of assumptions used in estimating the fair value of the RDD Options using the Black-Scholes option pricing model for the period presented were as follows: Year Ended December 31, 2020 Expected dividend yield — % Expected stock-price volatility 72% - 74% Risk-free interest rate 0.4% - 0.6% Expected term of options (in years) 5.0 - 10.0 The following table summarizes stock option activity for the RDD Options: Number of Weighted-Average Aggregate Weighted-Average Outstanding at December 31, 2020 1,014,173 $ 0.63 $ 228,860 4.3 Options granted — — Options forfeited — — Options exercised (28,366) 0.74 Outstanding at December 31, 2021 985,807 0.63 343,486 3.3 Exercisable at December 31, 2021 985,807 0.63 343,486 3.3 Vested and expected to vest at December 31, 2021 985,807 $ 0.63 $ 343,486 3.3 Share-based Compensation Expense Total share-based compensation expense recognized in the accompanying statements of operations and comprehensive loss was as follows: Year Ended December 31, 2021 2020 Research and development $ 773,000 $ 1,820,000 General and administrative 1,640,000 2,903,000 Total share-based compensation $ 2,413,000 $ 4,72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No provision for federal and state income tax expense has been recorded for the years ended December 31, 2021 and 2020 due to the valuation allowance recorded against the net deferred tax asset and recurring losses. Deferred income taxes reflect the net tax effects of temporary differences between the carrying amounts of assets and liabilities for financial reporting purposes and the amounts used for income tax purposes. Significant components of the Company’s deferred tax assets and deferred tax liabilities are as follows: December 31, 2021 2020 Domestic tax loss and contribution carryforwards $ 18,656,500 $ 13,798,700 Foreign tax loss carryforwards 5,134,700 4,587,100 Tax credits 2,534,600 1,358,200 Share-based compensation 3,647,100 3,864,900 Intangible assets 3,096,800 3,139,400 Accrued expenses 371,200 88,500 Legal fees — 40,200 Research and development expenses 20,500 204,800 Other 5,900 6,900 Valuation allowance (33,467,300) (27,088,700) Total deferred tax assets, noncurrent $ — $ — The Company has established a valuation allowance against its deferred tax assets due to the uncertainty surrounding the realization of such assets. During the years ended December 31, 2021 and 2020, the valuation allowance increased by $6,265,600 and $7,240,100, respectively. The reasons for the difference between actual income tax expense (benefit) for the years ended December 31, 2021 and 2020, and the amount computed by applying the statutory federal income tax rate to losses before income tax (benefit) are as follows: 2021 2020 Amount % of Pretax Amount % of Pretax Income tax benefit at statutory rate $ (7,726,800) 21.0 % $ (12,914,300) 21.0 % State income taxes, net of federal tax benefit (27,900) 0.1 % (661,300) 1.1 % Non-deductible expenses 4,500 0.0 % 1,337,100 (2.2) % In-process research and development expenses — — % 6,425,000 (10.4) % Credits (1,176,500) 3.2 % (634,400) 1.0 % Foreign rate differential 2,400 — % (562,600) 0.9 % Change in state tax rate 1,764,100 (4.8) % (1,400) — % Other 894,600 (2.5) % 107,400 (0.1) % Change in valuation allowance 6,265,600 (17.0) % 6,904,500 (11.3) % Income tax benefit $ — — % $ — — % As of December 31, 2021, the Company had net operating loss carryforwards for federal, state and foreign income tax purposes of $88,722,200, $88,568,100 and $30,689,600 respectively. Federal loss carryforwards of $3,551,900 begin to expire in 2034 and $85,170,300 of the federal losses carryforward indefinitely. The state loss carryforwards begin to expire in 2029. Foreign net operating losses carry forward indefinitely, and may be subject to limitation. As of December 31, 2021, the Company had contribution carryforwards of $11,000, which begin to expire in 2023. In addition, as of December 31, 2021, the Company has federal research and development credits of $2,534,600 which begin to expire in 2038. The Company acquired a subsidiary in Israel during the year ended December 31, 2020. However, the subsidiary has a history of book losses and as such, has no undistributed earnings. The Tax Cuts and Jobs Act subjects a US shareholder to tax on global intangible low-taxed income (“GILTI”) earned by certain foreign subsidiaries. The FASB Staff Q&amp;A, Topic 740, No. 5, Accounting for Global Intangible Low-Taxed Income , states that an entity can make an accounting policy election to either recognized deferred taxes for temporary basis differences expected to reverse as GILTI in future years or to provide for the tax expense related to GILTI in the year the tax is incurred as a period expense only. The Company has elected to account for GILTI in the year the tax is incurred. The Company does not have a GILTI inclusion in 2021 or 2020; therefore, no GILTI tax has been recorded for the years ended December 31, 2021 and 2020. On November 18, 2021, Governor Roy Cooper signed into law the 2021 Appropriations Act which phases out the corporate income tax for North Carolina. The Bill phases out the current 2.5% North Carolina corporate income tax rate over five years starting in 2025, reaching zero by 2030. For tax years beginning on or after January 1, 2025 the rate is 2.25%. The rate decreases to 2% in 2026 and 2027; and to 1% in 2028 and 2029. After 2029, the rate decreases to 0%. As a result of the revised tax rate, the Company adjusted its North Carolina net operating loss deferred tax asset as of December 31, 2021 by applying the revised tax rate, which resulted in a decrease to the deferred tax assets and a corresponding decrease to the valuation allowance of approximately $1.8 million. The Internal Revenue Code of 1986, as amended, contains provisions which limit the ability to utilize the net operating loss and tax credit carryforwards in the case of certain events, including significant changes in ownership interests. If the Company’s net operating loss and tax credit carryforwards are limited, and the Company has taxable income which exceeds the permissible yearly net operating loss and tax credit carryforwards, the Company would incur a federal income tax liability even though net operating loss and tax credit carryforwards would be available in future years. As of December 31, 2021 and 2020, the Company had no unrecognized tax benefits and does not anticipate a significant change in total unrecognized tax benefits within the next 12 months. The Company is subject to United States federal income tax and income tax in multiple state jurisdictions. The Company has analyzed its filing positions in all federal and state jurisdictions where it is required to file income tax returns, as well as open tax years in these jurisdictions. The Company is subject to United States federal, state and local tax examinations by tax authorities for all years of operation. No income tax returns are under examination by taxing authorities at this time. The Company’s policy for recording interest and penalties is to record them as a component of interest expense and general and administrative expenses, respectively. During December 31, 2021 and 2020, the Company did not record any interest and penalties related to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Employment Agreements The Company has entered into executive employment agreements with the executives (the “Executive Employment Agreements”). The Executive Employment Agreements provide an annual base salary and the opportunity to participate in the Company’s equity compensation, employee benefit and bonus plans once they are established and approved by the Board. The Executive Employment Agreements contain severance provisions if such executive is terminated under certain conditions that would provide the executive with up to 18 months of their base salary and up to 12 months of continuation of health insurance benefits. Periodically, the Company enters into separation and general release agreements with former executives of the Company that include separation benefits consistent with the former executives’ employment agreements. The Company recognized severance expense totaling $0.4 million and $0.8 million during the years ended December 31, 2021 and 2020, which is paid in equal installments over 12 months from the date of separation. The accrued severance obligation was approximately $0.4 million as of December 31, 2021. Office Lease In July 2020, the Company entered into a 4-year lease for office space that expires on September 30, 2024. Base annual rent is $72,000, or $6,000 per month. Monthly payments of $6,000 are due and payable over the 4-year term. The lease contains a 3-year renewal option. The Company recorded a right of use asset of $233,206 and an operating lease liability of $233,206 at the inception of the lease in July 2020. The Company estimated the present value of the lease payments over the remaining term of the leases using a discount rate of 12%, which represented the Company’s estimated incremental borrowing rate. The renewal options were excluded from the lease payments as the Company concluded the exercise of the option was not considered reasonably certain. Operating lease cost under ASC 842 was approximately $71,520 and 64,800 for the years ended December 31, 2021 and 2020, respectively. Operating lease cost is included in general and administrative expenses on the accompanying consolidated statement of operations and comprehensive loss. The total cash paid for amounts included in the measurement of the operating lease liability and reported within operating activities was less than $0.1 million during the year ended December 31, 2021. Future minimum payments under the Company’s lease liability were as follows: Year ending December 31, Operating Leases 2022 $ 72,000 2023 72,000 2024 54,000 Total lease payment 198,000 Less: imputed interest (30,062) Total $ 167,938 Legal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therefore, accruals are based on the best information available at the time. As additional information becomes available, the Company reassesses the potential liability related to pending claims and li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Evergreen Provision On January 1, 2022, the number of shares of common stock available under the Omnibus Plan automatically increased by 12,911,771 shares pursuant to the Evergreen Provision. Severance Agreement On January 14, 2022 (the “Separation Date”), the Company entered into a separation and consulting agreement with its former Chief Financial Officer (the “Separation Agreement”). Pursuant to the Separation Agreement, the former executive is serving as an independent consultant for three months following the Separation Date (the “Consulting Period”). In connection with the separation, the former executive will receive: (i) separation pay in an amount equal to 12 months of his regular base salary, minus applicable withholdings, paid in accordance with the Company’s normal payroll practices; (ii) payment of his 2021 annual bonus, as determined by the Board; and (iii) payment of his 2022 annual bonus prorated for his period of service prior to the Separation Date and during the Consulting Period. The material terms of the former executive’s previously granted equity awards subject to time-based vesting will continue to vest in accordance with the applicable vesting schedule over the course of the Consulting Period. Upon completion of the Consulting Period, the Company will accelerate the vesting of all remaining unvested options and extend the exercise period to ten years from the issuance date. All separation benefits were subject to the former executive entering into and not revoking the Separation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99</t>
        </is>
      </c>
    </row>
    <row r="5">
      <c r="A5" s="4" t="inlineStr">
        <is>
          <t>Auditor Name</t>
        </is>
      </c>
      <c r="B5" s="4" t="inlineStr">
        <is>
          <t>Mayer Hoffman McCann P.C.</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The Company’s financial position, results of operations and cash flows are presented in U.S. Dollars. </t>
        </is>
      </c>
    </row>
    <row r="5">
      <c r="A5" s="4" t="inlineStr">
        <is>
          <t>Basis of Consolidation</t>
        </is>
      </c>
      <c r="B5" s="4" t="inlineStr">
        <is>
          <t>Basis of ConsolidationThe accompanying consolidated financial statements reflect the operations of the Company and its wholly owned subsidiaries. All intercompany accounts and transactions have been eliminated in consolidation.</t>
        </is>
      </c>
    </row>
    <row r="6">
      <c r="A6" s="4" t="inlineStr">
        <is>
          <t>Business Risks</t>
        </is>
      </c>
      <c r="B6" s="4" t="inlineStr">
        <is>
          <t xml:space="preserve">Business Risks </t>
        </is>
      </c>
    </row>
    <row r="7">
      <c r="A7" s="4" t="inlineStr">
        <is>
          <t>Use of Estimates</t>
        </is>
      </c>
      <c r="B7" s="4" t="inlineStr">
        <is>
          <t>Use of Estimates The preparation of financial statements in conformity with U.S. GAAP requires management to make estimates and assumptions that affect the amounts reported in the financial statements and disclosures made in the accompanying notes to the financial statements. Areas of the financial statements where estimates may have the most significant effect include accrued expenses, share-based compensation, valuation of the derivative liability and warrant liabilities, valuation allowance for income tax assets, and management’s assessment of the Company’s ability to continue as a going concern. The Company considered the impact of the COVID-19 pandemic on its estimates and assumptions, and concluded there was not a material impact to its consolidated financial statements as of and for the year ended December 31, 2021. Changes in the facts or circumstances underlying these estimates could result in material changes and actual results could differ from these estimates.</t>
        </is>
      </c>
    </row>
    <row r="8">
      <c r="A8" s="4" t="inlineStr">
        <is>
          <t>Concentration of Credit Risk</t>
        </is>
      </c>
      <c r="B8" s="4" t="inlineStr">
        <is>
          <t>Concentration of Credit Risk Financial instruments which potentially subject the Company to concentration of credit risk consist of cash and cash equivalents. While cash held by financial institutions may at times exceed federally insured limits, management believes that no material credit or market risk exposure exists due to the high quality of the financial institutions. The Company has not experienced any losses on such accounts.</t>
        </is>
      </c>
    </row>
    <row r="9">
      <c r="A9" s="4" t="inlineStr">
        <is>
          <t>Cash and Cash Equivalents</t>
        </is>
      </c>
      <c r="B9" s="4" t="inlineStr">
        <is>
          <t>Cash and Cash Equivalents       The Company considers all highly liquid investments with an original maturity of three months or less at the date of purchase to be cash and cash equivalents. Cash equivalents are stated at cost and consist primarily of money market accounts.</t>
        </is>
      </c>
    </row>
    <row r="10">
      <c r="A10" s="4" t="inlineStr">
        <is>
          <t>Restricted Deposit</t>
        </is>
      </c>
      <c r="B10" s="4" t="inlineStr">
        <is>
          <t>Restricted Deposit       The Company maintained a certificate of deposit (“CD”) with a bank, which matured on October 17, 2021 and paid interest at a rate of 0.02% per annum. The CD served as collateral for the Company’s credit cards with the bank through July 2021.</t>
        </is>
      </c>
    </row>
    <row r="11">
      <c r="A11" s="4" t="inlineStr">
        <is>
          <t>Property and Equipment</t>
        </is>
      </c>
      <c r="B11" s="4" t="inlineStr">
        <is>
          <t>Property and Equipment The Company records property and equipment at cost. Improvements and betterments that add new functionality or extend the useful life of the asset are capitalized, while general repairs and maintenance are expensed as incurred. The Company depreciates its property and equipment over the estimated useful lives of the assets, typically three years, using the straight-line method. Leasehold improvements are amortized over the lesser of their estimated useful lives or the lives of the underlying leases, whichever is shorter. Depreciation and amortization expense for property and equipment and leasehold improvements has been included in general and administrative expenses in the accompanying statements of operations and comprehensive loss.</t>
        </is>
      </c>
    </row>
    <row r="12">
      <c r="A12" s="4" t="inlineStr">
        <is>
          <t>Accrued Expenses</t>
        </is>
      </c>
      <c r="B12" s="4" t="inlineStr">
        <is>
          <t>Accrued Expenses The Company incurs periodic expenses such as research and development, licensing fees, salaries and benefits and professional fees. The Company is required to estimate its expenses resulting from obligations under contracts with clinical research organizations, vendors and consulting agreements that have been incurred by the Company prior to being invoiced.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monthly in arrears for services performed or when contractual milestones are met. The Company estimates accrued expenses as of each balance sheet date based on facts and circumstances known at that time.</t>
        </is>
      </c>
    </row>
    <row r="13">
      <c r="A13" s="4" t="inlineStr">
        <is>
          <t>Derivative Liability</t>
        </is>
      </c>
      <c r="B13" s="4" t="inlineStr">
        <is>
          <t>Derivative Liability The Company accounts for derivative instruments in accordance with ASC 815, Derivative and Hedging, which establishes accounting and reporting standards for derivative instruments, including certain derivative instruments embedded in other financial instruments or contracts and requires recognition of all derivatives on the consolidated balance sheet at fair value. The Company’s derivative financial instruments consisted of embedded options in the Company’s convertible notes. The embedded derivatives included provisions that provided the noteholder with certain conversion and put rights at various conversion or redemption values as well as certain call options for the Company. See Note 6—Debt for further details.</t>
        </is>
      </c>
    </row>
    <row r="14">
      <c r="A14" s="4" t="inlineStr">
        <is>
          <t>Classification of Warrants</t>
        </is>
      </c>
      <c r="B14" s="4" t="inlineStr">
        <is>
          <t>Classification of Warrants The Company accounts for warrants in accordance with ASC 480— Distinguishing Liabilities from Equity and ASC 815— Derivatives and Hedging , to determine whether the warrants should be classified as equity or liability. Warrants that are freestanding financial instruments that contain net settlement options and may require the Company to settle these warrants in cash under certain circumstances are classified as warrant liabilities. Warrant liabilities are initially recorded at fair value on the date of issuance and are subsequently re-measured to fair value at each balance sheet date until the warrant liabilities are exercised or settled. Changes in the fair value of warrant liabilities are recognized as a non-cash component of other income and expense in the accompanying consolidated statements of operations and comprehensive loss. The Company had no warrant liabilities as of December 31, 2021 or 2020. On May 4, 2020, the Company issued the Preferred Warrants, which are freestanding financial instruments that give the warrant holder the right but not the obligation to purchase the equity security at the warrant exercise price. The Company is not required to settle these warrants in cash and as such, the Company has classified these warrants as equity on the accompanying consolidated balance sheets.</t>
        </is>
      </c>
    </row>
    <row r="15">
      <c r="A15" s="4" t="inlineStr">
        <is>
          <t>Research and Development</t>
        </is>
      </c>
      <c r="B15" s="4" t="inlineStr">
        <is>
          <t>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Costs for preclinical studies and clinical trial activities are recognized based on an evaluation of the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penses as of each balance sheet date are based on the facts and circumstances known at the time. Although the Company does not expect its estimates to be materially different from amounts incurred, the Company’s estimates and assumptions for clinical trial costs could differ significantly from actual costs incurred, which could result in increases or decreases in research and development expenses in future periods when actual results are known. Nonrefundable advance payments for goods and services that will be used in future research and development activities are expensed when the goods have been received or when the activity is performed, rather than when payment is made.</t>
        </is>
      </c>
    </row>
    <row r="16">
      <c r="A16" s="4" t="inlineStr">
        <is>
          <t>Acquired In-process Research and Development</t>
        </is>
      </c>
      <c r="B16" s="4" t="inlineStr">
        <is>
          <t>Acquired In-process Research and Development The Company has acquired, and may in the future acquire, rights to develop and commercialize new drug candidates and/or other in-process research and development assets. The up-front acquisition payments, as well as future milestone payments that are deemed probable to achieve and do not meet the definition of a derivative, are expensed as acquired in-process research and development provided that the drug has not achieved regulatory approval for marketing, and, absent obtaining such approval, have no alternative future use.</t>
        </is>
      </c>
    </row>
    <row r="17">
      <c r="A17" s="4" t="inlineStr">
        <is>
          <t>Share-Based Compensation</t>
        </is>
      </c>
      <c r="B17" s="4" t="inlineStr">
        <is>
          <t>Share-Based Compensation The Company recognizes share-based compensation expense for grants of stock options based on the grant-date fair value of those awards using the Black-Scholes option-pricing model. Share-based compensation expense is generally recognized on a straight-line basis over the requisite service period for awards with time-based vesting. For awards with performance conditions, compensation cost is recognized from the time achievement of the performance criteria is probable over the expected term. Share-based compensation expense includes an estimate, which is made at the time of grant, of the number of awards that are expected to be forfeited. This estimate is revised, if necessary, in subsequent periods if actual forfeitures differ from those estimates. Under the Black-Scholes option-pricing model, fair value is calculated based on assumptions with respect to: • Expected dividend yield. The expected dividend yield is assumed to be zero as the Company has never paid dividends and has no current plans to pay any dividends on the Company’s common stock. • Expected stock price volatility. Due to limited trading history as a public company, the expected volatility is derived from the average historical volatilities of publicly traded companies within the Company’s industry that the Company considers to be comparable to the Company’s business over a period approximately equal to the expected term. In evaluating comparable companies, the Company considers factors such as industry, stage of life cycle, financial leverage, size and risk profile. • Risk-free interest rate. The risk-free interest rate is based on the U.S. Treasury yield in effect at the time of grant for zero coupon U.S. Treasury notes with maturities approximately equal to the expected term. • Expected term. The expected term represents the period that the stock-based awards are expected to be outstanding. Due to limited history of stock option exercises, the Company estimates the expected term of employee stock options with service conditions based on the simplified method, which calculates the expected term as the average of the time-to-vesting and the contractual life of the options. Pursuant to Accounting Standards Update (“ASU”) 2018-07, the Company has elected to use the contractual life of the option as the expected term for non-employee options. The expected term for performance options is the longer of the explicit or implicit service period. Periodically, the Board of Directors of the Company (the “Board”) may approve the grant of restricted stock units (“RSUs”) pursuant to the Company’s 2012 Omnibus Incentive Plan, as amended, which represent the right to receive shares of the Company’s common stock based on terms of the agreement. The fair value of RSUs is recognized as share-based compensation expense generally on a straight-line basis over the service period, net of estimated forfeitures. The grant date fair value of an RSU represents the closing price of the Company’s common stock on the date of grant.</t>
        </is>
      </c>
    </row>
    <row r="18">
      <c r="A18" s="4" t="inlineStr">
        <is>
          <t>Income Taxes</t>
        </is>
      </c>
      <c r="B18"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he tax basis of assets and liabilities using the enacted tax rates in effect for the year in which the differences are expected to reverse. Net deferred tax assets are recognized to the extent the Company’s management believes these assets will more likely than not be realized. In making such determination, management considers all positive and negative evidence, including reversals of existing temporary differences, projected future taxable income, tax planning strategies and recent financial operations. A valuation allowance is recorded to reduce the deferred tax assets reported if, based on the weight of the evidence, it is more likely than not that some portion or all of the deferred tax assets will not be realized. Management periodically reviews its deferred tax assets for recoverability and its estimates and judgments in assessing the need for a valuation allowance. The Company recognizes a tax benefit from uncertain positions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t>
        </is>
      </c>
    </row>
    <row r="19">
      <c r="A19" s="4" t="inlineStr">
        <is>
          <t>Fair Value of Financial Instruments</t>
        </is>
      </c>
      <c r="B19" s="4" t="inlineStr">
        <is>
          <t xml:space="preserve">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Financial instruments recorded in the accompanying consolidated balance sheets are categorized based on the inputs to valuation techniques as follows: • Level 1 — defined as observable inputs based on unadjusted quoted prices for identical instruments in active markets; • Level 2 — defined as inputs other than Level 1 that are either directly or indirectly observable in the marketplace for identical or similar instruments in markets that are not active; and • Level 3 — defined as unobservable inputs in which little or no market data exists where valuations are derived from techniques in which one or more significant inputs are unobservable. The fair value of the embedded derivative issued in connection with the Unsecured Convertible Note and the Additional Note, further described in Note 6—Debt, was determined by using a Monte Carlo simulation technique (“MCS”) to value the embedded derivative associated with each note. As part of the MCS valuation, a discounted cash flow (“DCF”) model was used to value the debt on a stand-alone basis and determine the discount rate to utilize in both the DCF and MCS models. The significant estimates used in the DCF model include the time to maturity of the convertible debt and calculated discount rate, which includes an estimate of the Company’s specific risk premium. The MCS methodology calculates the theoretical value of an option based on certain parameters, including (i) the threshold of exercising the option, (ii) the price of the underlying security, (iii) the time to expiration, or expected term, (iv) the expected volatility of the underlying security, (v) the risk-free rate and (vi) the number of paths. These valuation techniques involve management’s estimates and judgment based on unobservable inputs and are classified in Level 3. The table below summarizes the valuation inputs into the MCS model for the derivative liability associated with the Unsecured Convertible Note and the Additional Note on their respective dates of issuance as of March 8, 2019 and January 10, 2020, respectively, and December 31, 2020. Derivative Liability December 31, January 10, March 8, 2020 2020 2019 Discount rate 21.8 % 21.6 % 29.3 % Expected stock price volatility 83.3 % 103.9 % 101.1 % Risk-free interest rate 0.1 % 1.6 % 2.5 % Expected term 1.0 Year 2.0 Years 2.0 Years Price of the underlying common stock $ 0.86 $ 0.65 $ 1.99 The fair values of the warrants at their respective dates of issuance were determined through the use of an MCS model. The MCS methodology calculates the theoretical value of an option based on certain parameters, including (i) the threshold of exercising the option, (ii) the price of the underlying security, (iii) the time to expiration, or expected term, (iv) the expected volatility of the underlying security, (v) the risk-free interest rate and (vi) the number of paths. Given the high level of the selected volatilities, the methodology selected simulates the Company’s market value of invested capital (“MVIC”) through the maturity date of the respective warrants (ranging from one year to five-and-a-half years). Further, the estimated future stock price of the Company is calculated by subtracting the debt plus accrued interest from the MVIC. The significant estimates used in the MCS model include management’s estimated probability of future financing and liquidation events. Upon a fundamental transaction (as defined in the applicable warrant agreement), each holder of Short-Term Warrants and each holder of the Long-Term Warrants could elect to require the Company or a successor entity to purchase such holder’s outstanding, unexercised warrants for a cash payment (or under certain circumstances other consideration) equal to the Black-Scholes value of the warrants on the date of consummation of the fundamental transaction, calculated in accordance with the terms and using the assumptions specified in the applicable warrant agreement. Due to the RDD Merger, the Company entered into the Exchange Agreements with the holders of the Exchange Warrants, pursuant to which the Company agreed to issue the purchasers an aggregate of 5,441,023 shares in exchange for the cancellation and termination of the Exchange Warrants. During the year ended December 31, 2020 an aggregate of 1,539,424 warrants were exchanged for 1,847,309 shares of the Company’s common stock. In addition, the Company amended the Short-Term Warrants and Long-Term Warrants in the Offer to Amend and Exercise on February 12, 2020. Management assumed that the holders of the Short-Term Warrants and Long-Term Warrants would elect to receive cash payments under the respective warrant agreements following completion of the RDD Merger. As such, the Company determined the fair value of the Short-Term Warrants and Long-Term Warrants immediately prior to the Offer to Amend and Exercise, for financial reporting purposes, through the use of the Black-Scholes model. Subsequent to the Offer to Amend and Exercise, the Company determined the fair value of the Short-Term Warrants and Long-Term Warrants using the reduced exercise price of $0.10 as of April 28, 2020. The estimates underlying the assumptions used in both the MCS model and Black-Scholes model are subject to risks and uncertainties and may change over time, and the </t>
        </is>
      </c>
    </row>
    <row r="20">
      <c r="A20" s="4" t="inlineStr">
        <is>
          <t>Deferred Offering Costs</t>
        </is>
      </c>
      <c r="B20" s="4" t="inlineStr">
        <is>
          <t>Deferred Offering CostsDeferred offering costs consist principally of legal, accounting and underwriters’ fees related to offerings or the Company’s shelf registration statement. Offering costs incurred prior to an offering are initially capitalized and then subsequently reclassified to additional paid-in capital upon completion of the offering. If the equity offering is not completed, any costs deferred will be expensed immediately upon termination of the offering.</t>
        </is>
      </c>
    </row>
    <row r="21">
      <c r="A21" s="4" t="inlineStr">
        <is>
          <t>Patent Costs</t>
        </is>
      </c>
      <c r="B21" s="4" t="inlineStr">
        <is>
          <t xml:space="preserve">Patent Costs </t>
        </is>
      </c>
    </row>
    <row r="22">
      <c r="A22" s="4" t="inlineStr">
        <is>
          <t>Net Loss Per Share</t>
        </is>
      </c>
      <c r="B22" s="4" t="inlineStr">
        <is>
          <t xml:space="preserve">Net Loss Per Share </t>
        </is>
      </c>
    </row>
    <row r="23">
      <c r="A23" s="4" t="inlineStr">
        <is>
          <t>Comprehensive Loss</t>
        </is>
      </c>
      <c r="B23" s="4" t="inlineStr">
        <is>
          <t>Comprehensive LossComprehensive loss is defined as the change in equity during a period from transactions and other events and circumstances from non-owner sources. The Company is required to record all components of comprehensive loss in the consolidated financial statements in the period in which they are recognized. Net loss and other comprehensive loss, including unrealized gains and losses on investments are reported, net of their related tax effect, to arrive at a comprehensive loss.</t>
        </is>
      </c>
    </row>
    <row r="24">
      <c r="A24" s="4" t="inlineStr">
        <is>
          <t>Segments</t>
        </is>
      </c>
      <c r="B24" s="4" t="inlineStr">
        <is>
          <t xml:space="preserve">Segments </t>
        </is>
      </c>
    </row>
    <row r="25">
      <c r="A25" s="4" t="inlineStr">
        <is>
          <t>Recently Issued Accounting Standards</t>
        </is>
      </c>
      <c r="B25" s="4" t="inlineStr">
        <is>
          <t>Recently Issued Accounting Standards Accounting Pronouncements Adopted In December 2019, the FASB issued ASU 2019-12, Income Taxes (Topic 740): Simplifying the Accounting for Income Taxes. ASU 2019-12 amends the accounting for income taxes by removing certain exceptions to the general principles in Topic 740 and improves consistent application of other areas of Topic 740 by clarifying and amending existing guidance. ASU 2019-12 is effective for fiscal years and interim periods within those fiscal years beginning after December 15, 2020. The Company adopted this guidance effective January 1, 2021 and the adoption of ASU 2019-12 did not have a material impact on the Company’s consolidated financial statements. Accounting Pronouncements Being Evaluated In August 2020, the FASB issued ASU 2020-06, Accounting for Convertible Instruments and Contracts in an Entity’s Own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ccrued Liabilities</t>
        </is>
      </c>
      <c r="B4" s="4" t="inlineStr">
        <is>
          <t xml:space="preserve">Accrued expenses consisted of the following: December 31, 2021 2020 Accrued compensation and benefits $ 1,633,295 $ 1,111,028 Accrued clinical expenses 4,228,048 4,042,277 Other accrued expenses 106,479 136,876 Total $ 5,967,822 $ 5,290,181 </t>
        </is>
      </c>
    </row>
    <row r="5">
      <c r="A5" s="4" t="inlineStr">
        <is>
          <t>Fair Value Measurement Inputs and Valuation Techniques</t>
        </is>
      </c>
      <c r="B5" s="4" t="inlineStr">
        <is>
          <t xml:space="preserve">The table below summarizes the valuation inputs into the MCS model for the derivative liability associated with the Unsecured Convertible Note and the Additional Note on their respective dates of issuance as of March 8, 2019 and January 10, 2020, respectively, and December 31, 2020. Derivative Liability December 31, January 10, March 8, 2020 2020 2019 Discount rate 21.8 % 21.6 % 29.3 % Expected stock price volatility 83.3 % 103.9 % 101.1 % Risk-free interest rate 0.1 % 1.6 % 2.5 % Expected term 1.0 Year 2.0 Years 2.0 Years Price of the underlying common stock $ 0.86 $ 0.65 $ 1.99 The table below summarizes the range of valuation inputs into the Black-Scholes model for the Exchange Warrants on their date of issuance and immediately prior to the exchange. Exchange Warrants May 1, 2019 January 6, 2020 Conversion price $2.13 - $2.53 $ 2.13 Expected stock price volatility 84.1 % 87.3 % Risk-free interest rate 2.2 % 1.7 % Expected term 5 - 5.5 years 4.9 years Price of the underlying common stock $ 1.54 $ 0.58 The table below summarizes the range of valuation inputs into the Black-Scholes model for the warrant liabilities as of February 11, 2020, immediately prior to the reduction in exercise price pursuant to the Offer to Amend and Exercise. Short-Term Warrants Long-Term Warrants February 11, 2020 Conversion price $ 4.00 $2.13 - $2.56 Expected stock price volatility 97.1 % 87.9% - 89.2% Risk-free interest rate 1.6 % 1.7 % Expected term 7 months 4 years, 2 months Price of the underlying common stock $ 0.79 $ 0.79 May 4, 2020 Conversion price $ 0.5894 Expected stock price volatility 73.7 % Risk-free interest rate 0.4 % Expected term 5 years Price of the underlying common stock $ 0.50 </t>
        </is>
      </c>
    </row>
    <row r="6">
      <c r="A6" s="4" t="inlineStr">
        <is>
          <t>Fair Value, Assets Measured on Recurring and Nonrecurring Basis</t>
        </is>
      </c>
      <c r="B6" s="4" t="inlineStr">
        <is>
          <t xml:space="preserve">The following table summarizes the fair value hierarchy of financial liabilities measured at fair value as of December 31, 2020. There were no financial liabilities measured at fair value as of December 31, 2021. December 31, 2020 Quoted Prices in Active Markets for Identical Assets Significant Other Observable Inputs Significant Unobservable Inputs Total Derivative liability $ — $ — $ 7,000 $ 7,000 Warrant liabilities — — — — Total liabilities at fair value $ — $ — $ 7,000 $ 7,000 </t>
        </is>
      </c>
    </row>
    <row r="7">
      <c r="A7" s="4" t="inlineStr">
        <is>
          <t>Fair Value, Net Derivative Asset (Liability) Measured on Recurring Basis, Unobservable Input Reconciliation</t>
        </is>
      </c>
      <c r="B7" s="4" t="inlineStr">
        <is>
          <t xml:space="preserve">The following table summarizes the changes in fair value of the derivative liability and warrant liabilities classified in Level 3. Gains and losses reported in this table include changes in fair value that are attributable to unobservable inputs. Year Ended December 31, 2021 2020 Beginning balance $ 7,000 $ 3,045,500 Issuance of derivative liability (the Additional Note) — 370,000 Exchange of the April Warrants and Placement Agent Warrants — (380,600) Change in fair value of warrant liabilities — (1,198,200) Change in fair value of derivative liability (7,000) (771,000) Exercise of the Short-Term Warrants and Long-Term Warrants — (1,058,700) Ending balance $ — $ 7,000 The amount of total gains (losses) for the period included in earnings attributable to the change in unrealized gains (losses) relating to the fair value liabilities still held at the end of the period $ — $ 771,000 </t>
        </is>
      </c>
    </row>
    <row r="8">
      <c r="A8" s="4" t="inlineStr">
        <is>
          <t>Schedule of Earnings Per Share, Basic and Diluted</t>
        </is>
      </c>
      <c r="B8" s="4" t="inlineStr">
        <is>
          <t xml:space="preserve">The potentially dilutive securities consisted of the following: Year Ended December 31, 2021 2020 Options outstanding under the Private Innovate Plan 5,300,518 6,028,781 Options outstanding under the Omnibus Plan 14,608,442 10,598,426 Options outstanding under the Option Grant Agreements granted to RDD Employees 985,807 1,014,173 Warrants outstanding at a weighted-average exercise price of $55.31 — 154,403 Warrants outstanding at an exercise price of $2.54 2,233 2,233 Warrants outstanding at an exercise price of $3.18 113,980 113,980 Warrants outstanding at an exercise price of $0.5894 22,927,849 38,457,000 Total 43,938,829 56,368,9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ed of the following as of December 31, 2021 and 2020: December 31, 2021 2020 Furniture and fixtures $ 11,552 $ 11,552 Computer equipment 43,578 31,102 Leasehold improvements 29,994 29,994 Property and equipment, gross $ 85,124 $ 72,648 Less: Accumulated depreciation (69,030) (61,457) Property and equipment, net $ 16,094 $ 11,1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The convertible notes payable as of December 31, 2020 consisted of the following: December 31, 2020 Convertible notes payable, net $ 8,400,000 Less: principal payments of debt (8,341,801) Less: unamortized debt discount and OID (43,983) Total $ 14,2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Stockholders' Equity Note [Abstract]</t>
        </is>
      </c>
    </row>
    <row r="4">
      <c r="A4" s="4" t="inlineStr">
        <is>
          <t>Fair Value Measurement Inputs and Valuation Techniques</t>
        </is>
      </c>
      <c r="B4" s="4" t="inlineStr">
        <is>
          <t xml:space="preserve">The table below summarizes the valuation inputs into the MCS model for the derivative liability associated with the Unsecured Convertible Note and the Additional Note on their respective dates of issuance as of March 8, 2019 and January 10, 2020, respectively, and December 31, 2020. Derivative Liability December 31, January 10, March 8, 2020 2020 2019 Discount rate 21.8 % 21.6 % 29.3 % Expected stock price volatility 83.3 % 103.9 % 101.1 % Risk-free interest rate 0.1 % 1.6 % 2.5 % Expected term 1.0 Year 2.0 Years 2.0 Years Price of the underlying common stock $ 0.86 $ 0.65 $ 1.99 The table below summarizes the range of valuation inputs into the Black-Scholes model for the Exchange Warrants on their date of issuance and immediately prior to the exchange. Exchange Warrants May 1, 2019 January 6, 2020 Conversion price $2.13 - $2.53 $ 2.13 Expected stock price volatility 84.1 % 87.3 % Risk-free interest rate 2.2 % 1.7 % Expected term 5 - 5.5 years 4.9 years Price of the underlying common stock $ 1.54 $ 0.58 The table below summarizes the range of valuation inputs into the Black-Scholes model for the warrant liabilities as of February 11, 2020, immediately prior to the reduction in exercise price pursuant to the Offer to Amend and Exercise. Short-Term Warrants Long-Term Warrants February 11, 2020 Conversion price $ 4.00 $2.13 - $2.56 Expected stock price volatility 97.1 % 87.9% - 89.2% Risk-free interest rate 1.6 % 1.7 % Expected term 7 months 4 years, 2 months Price of the underlying common stock $ 0.79 $ 0.79 May 4, 2020 Conversion price $ 0.5894 Expected stock price volatility 73.7 % Risk-free interest rate 0.4 % Expected term 5 years Price of the underlying common stock $ 0.50 </t>
        </is>
      </c>
    </row>
    <row r="5">
      <c r="A5" s="4" t="inlineStr">
        <is>
          <t>Schedule of Stock by Class</t>
        </is>
      </c>
      <c r="B5" s="4" t="inlineStr">
        <is>
          <t xml:space="preserve">The Company had reserved shares of common stock for future issuance as follows: December 31, 2021 2020 Outstanding stock options 20,894,767 17,641,380 Warrants to purchase common stock 23,044,062 38,727,616 Restricted stock units subject to vest — 203,667 Shares issuable upon conversion of convertible debt — 18,057 For possible future issuance under the Omnibus Plan 5,478,787 9,576,451 Total common shares reserved for future issuance 49,417,616 66,167,1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hare-based Compensation, Activity</t>
        </is>
      </c>
      <c r="B4" s="4" t="inlineStr">
        <is>
          <t>The following table summarizes stock option activity under the Private Innovate Plan: Number of Weighted-Average Aggregate Weighted-Average Outstanding at December 31, 2020 6,028,781 $ 1.53 $ 1,080,474 3.2 Options granted — — — Options forfeited (5,652) 2.08 — Options exercised (722,611) 0.36 — Outstanding at December 31, 2021 5,300,518 1.69 837,459 2.7 Exercisable at December 31, 2021 5,300,518 1.69 837,459 2.7 Vested and expected to vest at December 31, 2021 5,300,518 $ 1.69 $ 837,459 2.7 The following table summarizes stock option activity under the Omnibus Plan: Number of Weighted-Average Aggregate Weighted-Average Outstanding at December 31, 2020 10,598,426 $ 1.01 $ 1,490,488 9.2 Options granted 4,355,747 1.63 Options forfeited (258,083) 1.24 Options exercised (87,648) 0.78 Outstanding at December 31, 2021 14,608,442 1.19 2,296,720 8.5 Exercisable at December 31, 2021 6,123,367 1.19 1,194,586 8.0 Vested and expected to vest at December 31, 2021 14,085,335 $ 1.18 $ 2,231,080 8.5</t>
        </is>
      </c>
    </row>
    <row r="5">
      <c r="A5" s="4" t="inlineStr">
        <is>
          <t>Schedule of Share-based Payment Award, Stock Options, Valuation Assumptions</t>
        </is>
      </c>
      <c r="B5" s="4" t="inlineStr">
        <is>
          <t>The range of assumptions used in estimating the fair value of the options granted under the Omnibus Plan using the Black-Scholes option pricing model for the periods presented were as follows: Year Ended December 31, 2021 2020 Expected dividend yield 0% 0% Expected stock-price volatility 68% - 85% 68% - 85% Risk-free interest rate 0.1% - 1.1% 0.1% - 0.7% Expected term of options (in years) 2.3 - 6.1 5.0 - 10.0 Year Ended December 31, 2020 Expected dividend yield — % Expected stock-price volatility 72% - 74% Risk-free interest rate 0.4% - 0.6% Expected term of options (in years) 5.0 - 10.0</t>
        </is>
      </c>
    </row>
    <row r="6">
      <c r="A6" s="4" t="inlineStr">
        <is>
          <t>Share-based Payment Arrangement, Option, Activity</t>
        </is>
      </c>
      <c r="B6" s="4" t="inlineStr">
        <is>
          <t>The following table summarizes stock option activity for the RDD Options: Number of Weighted-Average Aggregate Weighted-Average Outstanding at December 31, 2020 1,014,173 $ 0.63 $ 228,860 4.3 Options granted — — Options forfeited — — Options exercised (28,366) 0.74 Outstanding at December 31, 2021 985,807 0.63 343,486 3.3 Exercisable at December 31, 2021 985,807 0.63 343,486 3.3 Vested and expected to vest at December 31, 2021 985,807 $ 0.63 $ 343,486 3.3</t>
        </is>
      </c>
    </row>
    <row r="7">
      <c r="A7" s="4" t="inlineStr">
        <is>
          <t>Schedule of Employee Service Share-based Compensation, Allocation of Recognized Period Costs</t>
        </is>
      </c>
      <c r="B7" s="4" t="inlineStr">
        <is>
          <t xml:space="preserve">Total share-based compensation expense recognized in the accompanying statements of operations and comprehensive loss was as follows: Year Ended December 31, 2021 2020 Research and development $ 773,000 $ 1,820,000 General and administrative 1,640,000 2,903,000 Total share-based compensation $ 2,413,000 $ 4,723,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Significant components of the Company’s deferred tax assets and deferred tax liabilities are as follows: December 31, 2021 2020 Domestic tax loss and contribution carryforwards $ 18,656,500 $ 13,798,700 Foreign tax loss carryforwards 5,134,700 4,587,100 Tax credits 2,534,600 1,358,200 Share-based compensation 3,647,100 3,864,900 Intangible assets 3,096,800 3,139,400 Accrued expenses 371,200 88,500 Legal fees — 40,200 Research and development expenses 20,500 204,800 Other 5,900 6,900 Valuation allowance (33,467,300) (27,088,700) Total deferred tax assets, noncurrent $ — $ — </t>
        </is>
      </c>
    </row>
    <row r="5">
      <c r="A5" s="4" t="inlineStr">
        <is>
          <t>Schedule of Effective Income Tax Rate Reconciliation</t>
        </is>
      </c>
      <c r="B5" s="4" t="inlineStr">
        <is>
          <t>The reasons for the difference between actual income tax expense (benefit) for the years ended December 31, 2021 and 2020, and the amount computed by applying the statutory federal income tax rate to losses before income tax (benefit) are as follows: 2021 2020 Amount % of Pretax Amount % of Pretax Income tax benefit at statutory rate $ (7,726,800) 21.0 % $ (12,914,300) 21.0 % State income taxes, net of federal tax benefit (27,900) 0.1 % (661,300) 1.1 % Non-deductible expenses 4,500 0.0 % 1,337,100 (2.2) % In-process research and development expenses — — % 6,425,000 (10.4) % Credits (1,176,500) 3.2 % (634,400) 1.0 % Foreign rate differential 2,400 — % (562,600) 0.9 % Change in state tax rate 1,764,100 (4.8) % (1,400) — % Other 894,600 (2.5) % 107,400 (0.1) % Change in valuation allowance 6,265,600 (17.0) % 6,904,500 (11.3) % Income tax benefit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Payments for Operating Leases</t>
        </is>
      </c>
      <c r="B4" s="4" t="inlineStr">
        <is>
          <t xml:space="preserve">Future minimum payments under the Company’s lease liability were as follows: Year ending December 31, Operating Leases 2022 $ 72,000 2023 72,000 2024 54,000 Total lease payment 198,000 Less: imputed interest (30,062) Total $ 167,9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O113"/>
  <sheetViews>
    <sheetView workbookViewId="0">
      <selection activeCell="A1" sqref="A1"/>
    </sheetView>
  </sheetViews>
  <sheetFormatPr baseColWidth="8" defaultRowHeight="15"/>
  <cols>
    <col width="80" customWidth="1" min="1" max="1"/>
    <col width="37" customWidth="1" min="2" max="2"/>
    <col width="30" customWidth="1" min="3" max="3"/>
    <col width="31" customWidth="1" min="4" max="4"/>
    <col width="30" customWidth="1" min="5" max="5"/>
    <col width="20" customWidth="1" min="6" max="6"/>
    <col width="36" customWidth="1" min="7" max="7"/>
    <col width="37" customWidth="1" min="8" max="8"/>
    <col width="20" customWidth="1" min="9" max="9"/>
    <col width="44" customWidth="1" min="10" max="10"/>
    <col width="37" customWidth="1" min="11" max="11"/>
    <col width="21" customWidth="1" min="12" max="12"/>
    <col width="21" customWidth="1" min="13" max="13"/>
    <col width="24" customWidth="1" min="14" max="14"/>
    <col width="24" customWidth="1" min="15" max="15"/>
  </cols>
  <sheetData>
    <row r="1">
      <c r="A1" s="1" t="inlineStr">
        <is>
          <t>SUMMARY OF SIGNIFICANT ACCOUNTING POLICIES - Narrative (Details)</t>
        </is>
      </c>
      <c r="B1" s="2" t="inlineStr">
        <is>
          <t>Apr. 05, 2021USD ($)$ / sharesshares</t>
        </is>
      </c>
      <c r="C1" s="2" t="inlineStr">
        <is>
          <t>Mar. 30, 2021$ / sharesshares</t>
        </is>
      </c>
      <c r="D1" s="2" t="inlineStr">
        <is>
          <t>Dec. 15, 2020USD ($)$ / shares</t>
        </is>
      </c>
      <c r="E1" s="2" t="inlineStr">
        <is>
          <t>Dec. 11, 2020$ / sharesshares</t>
        </is>
      </c>
      <c r="F1" s="2" t="inlineStr">
        <is>
          <t>Jun. 30, 2020shares</t>
        </is>
      </c>
      <c r="G1" s="2" t="inlineStr">
        <is>
          <t>May 04, 2020USD ($)$ / sharesshares</t>
        </is>
      </c>
      <c r="H1" s="2" t="inlineStr">
        <is>
          <t>Apr. 29, 2020USD ($)$ / sharesshares</t>
        </is>
      </c>
      <c r="I1" s="2" t="inlineStr">
        <is>
          <t>Dec. 19, 2019shares</t>
        </is>
      </c>
      <c r="J1" s="2" t="inlineStr">
        <is>
          <t>Dec. 31, 2021USD ($)segment$ / sharesshares</t>
        </is>
      </c>
      <c r="K1" s="2" t="inlineStr">
        <is>
          <t>Dec. 31, 2020USD ($)$ / sharesshares</t>
        </is>
      </c>
      <c r="L1" s="2" t="inlineStr">
        <is>
          <t>Oct. 02, 2020USD ($)</t>
        </is>
      </c>
      <c r="M1" s="2" t="inlineStr">
        <is>
          <t>Jul. 22, 2020USD ($)</t>
        </is>
      </c>
      <c r="N1" s="2" t="inlineStr">
        <is>
          <t>Apr. 28, 2020$ / shares</t>
        </is>
      </c>
      <c r="O1" s="2" t="inlineStr">
        <is>
          <t>Apr. 29, 2019$ / shares</t>
        </is>
      </c>
    </row>
    <row r="2">
      <c r="A2" s="3" t="inlineStr">
        <is>
          <t>Significant Accounting Policies Disclosure [Line Items]</t>
        </is>
      </c>
    </row>
    <row r="3">
      <c r="A3" s="4" t="inlineStr">
        <is>
          <t>Sale of stock, shelf registration maximum equity offering price | $</t>
        </is>
      </c>
      <c r="L3" s="7" t="n">
        <v>200000000</v>
      </c>
    </row>
    <row r="4">
      <c r="A4" s="4" t="inlineStr">
        <is>
          <t>Exercise price of warrants or rights (in dollars per share) | $ / shares</t>
        </is>
      </c>
      <c r="H4" s="9" t="n">
        <v>0.1</v>
      </c>
    </row>
    <row r="5">
      <c r="A5" s="4" t="inlineStr">
        <is>
          <t>Expected term</t>
        </is>
      </c>
      <c r="G5" s="4" t="inlineStr">
        <is>
          <t>5 years</t>
        </is>
      </c>
    </row>
    <row r="6">
      <c r="A6" s="4" t="inlineStr">
        <is>
          <t>Ratio of shares issued per warrant</t>
        </is>
      </c>
      <c r="I6" s="10" t="n">
        <v>1.2</v>
      </c>
    </row>
    <row r="7">
      <c r="A7" s="4" t="inlineStr">
        <is>
          <t>Issuance of common stock (in shares)</t>
        </is>
      </c>
      <c r="H7" s="6" t="n">
        <v>12230418</v>
      </c>
    </row>
    <row r="8">
      <c r="A8" s="4" t="inlineStr">
        <is>
          <t>Proceeds from issuance of common stock | $</t>
        </is>
      </c>
      <c r="H8" s="7" t="n">
        <v>1200000</v>
      </c>
      <c r="J8" s="7" t="n">
        <v>34500000</v>
      </c>
      <c r="K8" s="7" t="n">
        <v>37147681</v>
      </c>
    </row>
    <row r="9">
      <c r="A9" s="4" t="inlineStr">
        <is>
          <t>Preferred stock, par value (in dollars per share) | $ / shares</t>
        </is>
      </c>
      <c r="H9" s="8" t="n">
        <v>0.0001</v>
      </c>
      <c r="J9" s="8" t="n">
        <v>0.0001</v>
      </c>
      <c r="K9" s="8" t="n">
        <v>0.0001</v>
      </c>
    </row>
    <row r="10">
      <c r="A10" s="4" t="inlineStr">
        <is>
          <t>Proceeds from issuance of preferred stock and warrants | $</t>
        </is>
      </c>
      <c r="G10" s="7" t="n">
        <v>22600000</v>
      </c>
      <c r="J10" s="7" t="n">
        <v>0</v>
      </c>
      <c r="K10" s="7" t="n">
        <v>22560994</v>
      </c>
    </row>
    <row r="11">
      <c r="A11" s="4" t="inlineStr">
        <is>
          <t>Proceeds from issuance of preferred stock and warrants, net | $</t>
        </is>
      </c>
      <c r="G11" s="6" t="n">
        <v>19200000</v>
      </c>
    </row>
    <row r="12">
      <c r="A12" s="4" t="inlineStr">
        <is>
          <t>Shares issued, price per share (in usd per share) | $ / shares</t>
        </is>
      </c>
      <c r="B12" s="7" t="n">
        <v>1</v>
      </c>
      <c r="D12" s="9" t="n">
        <v>0.65</v>
      </c>
    </row>
    <row r="13">
      <c r="A13" s="4" t="inlineStr">
        <is>
          <t>Property, plant and equipment, useful life</t>
        </is>
      </c>
      <c r="J13" s="4" t="inlineStr">
        <is>
          <t>3 years</t>
        </is>
      </c>
    </row>
    <row r="14">
      <c r="A14" s="4" t="inlineStr">
        <is>
          <t>Exercise of warrants, net of commissions (in shares)</t>
        </is>
      </c>
      <c r="K14" s="6" t="n">
        <v>1847309</v>
      </c>
    </row>
    <row r="15">
      <c r="A15" s="4" t="inlineStr">
        <is>
          <t>Change in fair value of warrant liabilities | $</t>
        </is>
      </c>
      <c r="J15" s="7" t="n">
        <v>0</v>
      </c>
      <c r="K15" s="7" t="n">
        <v>2637500</v>
      </c>
    </row>
    <row r="16">
      <c r="A16" s="4" t="inlineStr">
        <is>
          <t>Warrant inducement expense | $</t>
        </is>
      </c>
      <c r="J16" s="6" t="n">
        <v>0</v>
      </c>
      <c r="K16" s="6" t="n">
        <v>7157887</v>
      </c>
    </row>
    <row r="17">
      <c r="A17" s="4" t="inlineStr">
        <is>
          <t>General and administrative | $</t>
        </is>
      </c>
      <c r="J17" s="7" t="n">
        <v>9662875</v>
      </c>
      <c r="K17" s="7" t="n">
        <v>10519955</v>
      </c>
    </row>
    <row r="18">
      <c r="A18" s="4" t="inlineStr">
        <is>
          <t>Antidilutive securities excluded from computation of earnings per share, amount (in shares)</t>
        </is>
      </c>
      <c r="J18" s="6" t="n">
        <v>43938829</v>
      </c>
      <c r="K18" s="6" t="n">
        <v>56368996</v>
      </c>
    </row>
    <row r="19">
      <c r="A19" s="4" t="inlineStr">
        <is>
          <t>Number of operating segments | segment</t>
        </is>
      </c>
      <c r="J19" s="6" t="n">
        <v>1</v>
      </c>
    </row>
    <row r="20">
      <c r="A20" s="4" t="inlineStr">
        <is>
          <t>Measurement Input, Exercise Price</t>
        </is>
      </c>
    </row>
    <row r="21">
      <c r="A21" s="3" t="inlineStr">
        <is>
          <t>Significant Accounting Policies Disclosure [Line Items]</t>
        </is>
      </c>
    </row>
    <row r="22">
      <c r="A22" s="4" t="inlineStr">
        <is>
          <t>Measurement input | $ / shares</t>
        </is>
      </c>
      <c r="N22" s="11" t="n">
        <v>0.1</v>
      </c>
    </row>
    <row r="23">
      <c r="A23" s="4" t="inlineStr">
        <is>
          <t>Certificates of Deposit</t>
        </is>
      </c>
    </row>
    <row r="24">
      <c r="A24" s="3" t="inlineStr">
        <is>
          <t>Significant Accounting Policies Disclosure [Line Items]</t>
        </is>
      </c>
    </row>
    <row r="25">
      <c r="A25" s="4" t="inlineStr">
        <is>
          <t>Interest rate</t>
        </is>
      </c>
      <c r="J25" s="4" t="inlineStr">
        <is>
          <t>0.02%</t>
        </is>
      </c>
    </row>
    <row r="26">
      <c r="A26" s="4" t="inlineStr">
        <is>
          <t>Chief Executive Officer, Chief Financial Officer, And Chairman Of Board Of Directors</t>
        </is>
      </c>
    </row>
    <row r="27">
      <c r="A27" s="3" t="inlineStr">
        <is>
          <t>Significant Accounting Policies Disclosure [Line Items]</t>
        </is>
      </c>
    </row>
    <row r="28">
      <c r="A28" s="4" t="inlineStr">
        <is>
          <t>Number of shares issued on transaction (in shares)</t>
        </is>
      </c>
      <c r="F28" s="6" t="n">
        <v>7507300</v>
      </c>
    </row>
    <row r="29">
      <c r="A29" s="4" t="inlineStr">
        <is>
          <t>Consideration received on transaction | $</t>
        </is>
      </c>
      <c r="G29" s="7" t="n">
        <v>4400000</v>
      </c>
    </row>
    <row r="30">
      <c r="A30" s="4" t="inlineStr">
        <is>
          <t>Patent Costs</t>
        </is>
      </c>
    </row>
    <row r="31">
      <c r="A31" s="3" t="inlineStr">
        <is>
          <t>Significant Accounting Policies Disclosure [Line Items]</t>
        </is>
      </c>
    </row>
    <row r="32">
      <c r="A32" s="4" t="inlineStr">
        <is>
          <t>General and administrative | $</t>
        </is>
      </c>
      <c r="J32" s="7" t="n">
        <v>470000</v>
      </c>
      <c r="K32" s="7" t="n">
        <v>434000</v>
      </c>
    </row>
    <row r="33">
      <c r="A33" s="4" t="inlineStr">
        <is>
          <t>Long-Term Warrants | Measurement Input, Exercise Price</t>
        </is>
      </c>
    </row>
    <row r="34">
      <c r="A34" s="3" t="inlineStr">
        <is>
          <t>Significant Accounting Policies Disclosure [Line Items]</t>
        </is>
      </c>
    </row>
    <row r="35">
      <c r="A35" s="4" t="inlineStr">
        <is>
          <t>Measurement input | $ / shares</t>
        </is>
      </c>
      <c r="N35" s="11" t="n">
        <v>0.1</v>
      </c>
    </row>
    <row r="36">
      <c r="A36" s="4" t="inlineStr">
        <is>
          <t>Warrant</t>
        </is>
      </c>
    </row>
    <row r="37">
      <c r="A37" s="3" t="inlineStr">
        <is>
          <t>Significant Accounting Policies Disclosure [Line Items]</t>
        </is>
      </c>
    </row>
    <row r="38">
      <c r="A38" s="4" t="inlineStr">
        <is>
          <t>Exercise price of warrants or rights (in dollars per share) | $ / shares</t>
        </is>
      </c>
      <c r="O38" s="9" t="n">
        <v>2.13</v>
      </c>
    </row>
    <row r="39">
      <c r="A39" s="4" t="inlineStr">
        <is>
          <t>Number of securities called by warrants or rights (in shares)</t>
        </is>
      </c>
      <c r="I39" s="6" t="n">
        <v>5441023</v>
      </c>
      <c r="K39" s="6" t="n">
        <v>1847309</v>
      </c>
    </row>
    <row r="40">
      <c r="A40" s="4" t="inlineStr">
        <is>
          <t>Number of warrants purchased (in shares)</t>
        </is>
      </c>
      <c r="K40" s="6" t="n">
        <v>1539424</v>
      </c>
    </row>
    <row r="41">
      <c r="A41" s="4" t="inlineStr">
        <is>
          <t>Change in fair value of warrant liabilities | $</t>
        </is>
      </c>
      <c r="K41" s="7" t="n">
        <v>1969200</v>
      </c>
    </row>
    <row r="42">
      <c r="A42" s="4" t="inlineStr">
        <is>
          <t>Warrant | Minimum</t>
        </is>
      </c>
    </row>
    <row r="43">
      <c r="A43" s="3" t="inlineStr">
        <is>
          <t>Significant Accounting Policies Disclosure [Line Items]</t>
        </is>
      </c>
    </row>
    <row r="44">
      <c r="A44" s="4" t="inlineStr">
        <is>
          <t>Expected term</t>
        </is>
      </c>
      <c r="J44" s="4" t="inlineStr">
        <is>
          <t>1 year</t>
        </is>
      </c>
    </row>
    <row r="45">
      <c r="A45" s="4" t="inlineStr">
        <is>
          <t>Warrant | Maximum</t>
        </is>
      </c>
    </row>
    <row r="46">
      <c r="A46" s="3" t="inlineStr">
        <is>
          <t>Significant Accounting Policies Disclosure [Line Items]</t>
        </is>
      </c>
    </row>
    <row r="47">
      <c r="A47" s="4" t="inlineStr">
        <is>
          <t>Expected term</t>
        </is>
      </c>
      <c r="J47" s="4" t="inlineStr">
        <is>
          <t>5 years 6 months</t>
        </is>
      </c>
    </row>
    <row r="48">
      <c r="A48" s="4" t="inlineStr">
        <is>
          <t>Placement Agent Warrants</t>
        </is>
      </c>
    </row>
    <row r="49">
      <c r="A49" s="3" t="inlineStr">
        <is>
          <t>Significant Accounting Policies Disclosure [Line Items]</t>
        </is>
      </c>
    </row>
    <row r="50">
      <c r="A50" s="4" t="inlineStr">
        <is>
          <t>Exercise price of warrants or rights (in dollars per share) | $ / shares</t>
        </is>
      </c>
      <c r="O50" s="9" t="n">
        <v>2.53</v>
      </c>
    </row>
    <row r="51">
      <c r="A51" s="4" t="inlineStr">
        <is>
          <t>Expected term</t>
        </is>
      </c>
      <c r="O51" s="4" t="inlineStr">
        <is>
          <t>5 years</t>
        </is>
      </c>
    </row>
    <row r="52">
      <c r="A52" s="4" t="inlineStr">
        <is>
          <t>Exchange Warrants</t>
        </is>
      </c>
    </row>
    <row r="53">
      <c r="A53" s="3" t="inlineStr">
        <is>
          <t>Significant Accounting Policies Disclosure [Line Items]</t>
        </is>
      </c>
    </row>
    <row r="54">
      <c r="A54" s="4" t="inlineStr">
        <is>
          <t>Warrant inducement expense | $</t>
        </is>
      </c>
      <c r="K54" s="6" t="n">
        <v>7200000</v>
      </c>
    </row>
    <row r="55">
      <c r="A55" s="4" t="inlineStr">
        <is>
          <t>Offer To Amend And Exercise</t>
        </is>
      </c>
    </row>
    <row r="56">
      <c r="A56" s="3" t="inlineStr">
        <is>
          <t>Significant Accounting Policies Disclosure [Line Items]</t>
        </is>
      </c>
    </row>
    <row r="57">
      <c r="A57" s="4" t="inlineStr">
        <is>
          <t>Warrants, accumulated gross unrealized gain | $</t>
        </is>
      </c>
      <c r="K57" s="6" t="n">
        <v>1058700</v>
      </c>
    </row>
    <row r="58">
      <c r="A58" s="4" t="inlineStr">
        <is>
          <t>Private Placement | Series A Preferred Stock</t>
        </is>
      </c>
    </row>
    <row r="59">
      <c r="A59" s="3" t="inlineStr">
        <is>
          <t>Significant Accounting Policies Disclosure [Line Items]</t>
        </is>
      </c>
    </row>
    <row r="60">
      <c r="A60" s="4" t="inlineStr">
        <is>
          <t>Exercise price of warrants or rights (in dollars per share) | $ / shares</t>
        </is>
      </c>
      <c r="G60" s="9" t="n">
        <v>58.94</v>
      </c>
      <c r="J60" s="8" t="n">
        <v>0.5894</v>
      </c>
    </row>
    <row r="61">
      <c r="A61" s="4" t="inlineStr">
        <is>
          <t>Expected term</t>
        </is>
      </c>
      <c r="H61" s="4" t="inlineStr">
        <is>
          <t>5 years</t>
        </is>
      </c>
    </row>
    <row r="62">
      <c r="A62" s="4" t="inlineStr">
        <is>
          <t>Number of securities called by warrants or rights (in shares)</t>
        </is>
      </c>
      <c r="G62" s="6" t="n">
        <v>382779</v>
      </c>
    </row>
    <row r="63">
      <c r="A63" s="4" t="inlineStr">
        <is>
          <t>Ratio of warrant issuable per investment unit</t>
        </is>
      </c>
      <c r="H63" s="6" t="n">
        <v>1</v>
      </c>
    </row>
    <row r="64">
      <c r="A64" s="4" t="inlineStr">
        <is>
          <t>Ratio of shares issuable per investment unit</t>
        </is>
      </c>
      <c r="H64" s="6" t="n">
        <v>1</v>
      </c>
    </row>
    <row r="65">
      <c r="A65" s="4" t="inlineStr">
        <is>
          <t>Broker Warrants</t>
        </is>
      </c>
    </row>
    <row r="66">
      <c r="A66" s="3" t="inlineStr">
        <is>
          <t>Significant Accounting Policies Disclosure [Line Items]</t>
        </is>
      </c>
    </row>
    <row r="67">
      <c r="A67" s="4" t="inlineStr">
        <is>
          <t>Units and warrant units issued (in shares)</t>
        </is>
      </c>
      <c r="G67" s="6" t="n">
        <v>8112</v>
      </c>
    </row>
    <row r="68">
      <c r="A68" s="4" t="inlineStr">
        <is>
          <t>Broker Warrants | Series A Preferred Stock</t>
        </is>
      </c>
    </row>
    <row r="69">
      <c r="A69" s="3" t="inlineStr">
        <is>
          <t>Significant Accounting Policies Disclosure [Line Items]</t>
        </is>
      </c>
    </row>
    <row r="70">
      <c r="A70" s="4" t="inlineStr">
        <is>
          <t>Number of securities called by warrants or rights (in shares)</t>
        </is>
      </c>
      <c r="G70" s="6" t="n">
        <v>10899</v>
      </c>
    </row>
    <row r="71">
      <c r="A71" s="4" t="inlineStr">
        <is>
          <t>Public Stock Offering</t>
        </is>
      </c>
    </row>
    <row r="72">
      <c r="A72" s="3" t="inlineStr">
        <is>
          <t>Significant Accounting Policies Disclosure [Line Items]</t>
        </is>
      </c>
    </row>
    <row r="73">
      <c r="A73" s="4" t="inlineStr">
        <is>
          <t>Number of shares issued on transaction (in shares)</t>
        </is>
      </c>
      <c r="C73" s="6" t="n">
        <v>30000000</v>
      </c>
      <c r="E73" s="6" t="n">
        <v>46153847</v>
      </c>
    </row>
    <row r="74">
      <c r="A74" s="4" t="inlineStr">
        <is>
          <t>Consideration received on transaction | $</t>
        </is>
      </c>
      <c r="B74" s="7" t="n">
        <v>31500000</v>
      </c>
      <c r="D74" s="7" t="n">
        <v>32000000</v>
      </c>
    </row>
    <row r="75">
      <c r="A75" s="4" t="inlineStr">
        <is>
          <t>Shares issued, price per share (in usd per share) | $ / shares</t>
        </is>
      </c>
      <c r="C75" s="7" t="n">
        <v>1</v>
      </c>
      <c r="E75" s="9" t="n">
        <v>0.65</v>
      </c>
    </row>
    <row r="76">
      <c r="A76" s="4" t="inlineStr">
        <is>
          <t>Public Stock Offering | Officers And Board Of Directors Chairman</t>
        </is>
      </c>
    </row>
    <row r="77">
      <c r="A77" s="3" t="inlineStr">
        <is>
          <t>Significant Accounting Policies Disclosure [Line Items]</t>
        </is>
      </c>
    </row>
    <row r="78">
      <c r="A78" s="4" t="inlineStr">
        <is>
          <t>Number of shares issued on transaction (in shares)</t>
        </is>
      </c>
      <c r="E78" s="6" t="n">
        <v>446153</v>
      </c>
    </row>
    <row r="79">
      <c r="A79" s="4" t="inlineStr">
        <is>
          <t>Over-Allotment Option</t>
        </is>
      </c>
    </row>
    <row r="80">
      <c r="A80" s="3" t="inlineStr">
        <is>
          <t>Significant Accounting Policies Disclosure [Line Items]</t>
        </is>
      </c>
    </row>
    <row r="81">
      <c r="A81" s="4" t="inlineStr">
        <is>
          <t>Number of shares issued on transaction (in shares)</t>
        </is>
      </c>
      <c r="C81" s="6" t="n">
        <v>4500000</v>
      </c>
      <c r="E81" s="6" t="n">
        <v>6923077</v>
      </c>
    </row>
    <row r="82">
      <c r="A82" s="4" t="inlineStr">
        <is>
          <t>Sale of stock, option period</t>
        </is>
      </c>
      <c r="C82" s="4" t="inlineStr">
        <is>
          <t>30 days</t>
        </is>
      </c>
      <c r="E82" s="4" t="inlineStr">
        <is>
          <t>30 days</t>
        </is>
      </c>
    </row>
    <row r="83">
      <c r="A83" s="4" t="inlineStr">
        <is>
          <t>April 2021 Offering</t>
        </is>
      </c>
    </row>
    <row r="84">
      <c r="A84" s="3" t="inlineStr">
        <is>
          <t>Significant Accounting Policies Disclosure [Line Items]</t>
        </is>
      </c>
    </row>
    <row r="85">
      <c r="A85" s="4" t="inlineStr">
        <is>
          <t>Number of shares issued on transaction (in shares)</t>
        </is>
      </c>
      <c r="B85" s="6" t="n">
        <v>34500000</v>
      </c>
    </row>
    <row r="86">
      <c r="A86" s="4" t="inlineStr">
        <is>
          <t>Consideration received on transaction | $</t>
        </is>
      </c>
      <c r="J86" s="7" t="n">
        <v>34500000</v>
      </c>
    </row>
    <row r="87">
      <c r="A87" s="4" t="inlineStr">
        <is>
          <t>April 2021 Offering | Chief Executive Officer, Chief Financial Officer, And Chairman Of Board Of Directors</t>
        </is>
      </c>
    </row>
    <row r="88">
      <c r="A88" s="3" t="inlineStr">
        <is>
          <t>Significant Accounting Policies Disclosure [Line Items]</t>
        </is>
      </c>
    </row>
    <row r="89">
      <c r="A89" s="4" t="inlineStr">
        <is>
          <t>Number of shares issued on transaction (in shares)</t>
        </is>
      </c>
      <c r="B89" s="6" t="n">
        <v>450000</v>
      </c>
    </row>
    <row r="90">
      <c r="A90" s="4" t="inlineStr">
        <is>
          <t>Consideration received on transaction | $</t>
        </is>
      </c>
      <c r="B90" s="7" t="n">
        <v>450000</v>
      </c>
    </row>
    <row r="91">
      <c r="A91" s="4" t="inlineStr">
        <is>
          <t>Warrant</t>
        </is>
      </c>
    </row>
    <row r="92">
      <c r="A92" s="3" t="inlineStr">
        <is>
          <t>Significant Accounting Policies Disclosure [Line Items]</t>
        </is>
      </c>
    </row>
    <row r="93">
      <c r="A93" s="4" t="inlineStr">
        <is>
          <t>Warrant liabilities outstanding | $</t>
        </is>
      </c>
      <c r="J93" s="6" t="n">
        <v>0</v>
      </c>
      <c r="K93" s="6" t="n">
        <v>0</v>
      </c>
    </row>
    <row r="94">
      <c r="A94" s="4" t="inlineStr">
        <is>
          <t>Exchange of warrants | $</t>
        </is>
      </c>
      <c r="J94" s="7" t="n">
        <v>0</v>
      </c>
      <c r="K94" s="7" t="n">
        <v>380600</v>
      </c>
    </row>
    <row r="95">
      <c r="A95" s="4" t="inlineStr">
        <is>
          <t>Series A Preferred Stock | Private Placement</t>
        </is>
      </c>
    </row>
    <row r="96">
      <c r="A96" s="3" t="inlineStr">
        <is>
          <t>Significant Accounting Policies Disclosure [Line Items]</t>
        </is>
      </c>
    </row>
    <row r="97">
      <c r="A97" s="4" t="inlineStr">
        <is>
          <t>Number of shares issued on transaction (in shares)</t>
        </is>
      </c>
      <c r="G97" s="6" t="n">
        <v>382779</v>
      </c>
    </row>
    <row r="98">
      <c r="A98" s="4" t="inlineStr">
        <is>
          <t>Number of securities called by warrants or rights (in shares)</t>
        </is>
      </c>
      <c r="G98" s="6" t="n">
        <v>382779</v>
      </c>
    </row>
    <row r="99">
      <c r="A99" s="4" t="inlineStr">
        <is>
          <t>Preferred stock, par value (in dollars per share) | $ / shares</t>
        </is>
      </c>
      <c r="G99" s="8" t="n">
        <v>0.0001</v>
      </c>
    </row>
    <row r="100">
      <c r="A100" s="4" t="inlineStr">
        <is>
          <t>Common shares issuable upon conversion (in shares)</t>
        </is>
      </c>
      <c r="F100" s="6" t="n">
        <v>38277900</v>
      </c>
      <c r="G100" s="6" t="n">
        <v>38277900</v>
      </c>
    </row>
    <row r="101">
      <c r="A101" s="4" t="inlineStr">
        <is>
          <t>Series A Preferred Stock | Private Placement | Chief Executive Officer, Chief Financial Officer, And Chairman Of Board Of Directors</t>
        </is>
      </c>
    </row>
    <row r="102">
      <c r="A102" s="3" t="inlineStr">
        <is>
          <t>Significant Accounting Policies Disclosure [Line Items]</t>
        </is>
      </c>
    </row>
    <row r="103">
      <c r="A103" s="4" t="inlineStr">
        <is>
          <t>Number of shares issued on transaction (in shares)</t>
        </is>
      </c>
      <c r="G103" s="6" t="n">
        <v>75073</v>
      </c>
    </row>
    <row r="104">
      <c r="A104" s="4" t="inlineStr">
        <is>
          <t>Series A Preferred Stock | Broker Warrants</t>
        </is>
      </c>
    </row>
    <row r="105">
      <c r="A105" s="3" t="inlineStr">
        <is>
          <t>Significant Accounting Policies Disclosure [Line Items]</t>
        </is>
      </c>
    </row>
    <row r="106">
      <c r="A106" s="4" t="inlineStr">
        <is>
          <t>Common shares issuable upon conversion (in shares)</t>
        </is>
      </c>
      <c r="G106" s="6" t="n">
        <v>2712300</v>
      </c>
    </row>
    <row r="107">
      <c r="A107" s="4" t="inlineStr">
        <is>
          <t>SunTrust Robinson Humphrey</t>
        </is>
      </c>
    </row>
    <row r="108">
      <c r="A108" s="3" t="inlineStr">
        <is>
          <t>Significant Accounting Policies Disclosure [Line Items]</t>
        </is>
      </c>
    </row>
    <row r="109">
      <c r="A109" s="4" t="inlineStr">
        <is>
          <t>Sale of stock, ATM maximum equity offering price | $</t>
        </is>
      </c>
      <c r="M109" s="7" t="n">
        <v>40000000</v>
      </c>
    </row>
    <row r="110">
      <c r="A110" s="4" t="inlineStr">
        <is>
          <t>Common Stock</t>
        </is>
      </c>
    </row>
    <row r="111">
      <c r="A111" s="3" t="inlineStr">
        <is>
          <t>Significant Accounting Policies Disclosure [Line Items]</t>
        </is>
      </c>
    </row>
    <row r="112">
      <c r="A112" s="4" t="inlineStr">
        <is>
          <t>Issuance of common stock (in shares)</t>
        </is>
      </c>
      <c r="J112" s="6" t="n">
        <v>37017211</v>
      </c>
      <c r="K112" s="6" t="n">
        <v>56611767</v>
      </c>
    </row>
    <row r="113">
      <c r="A113" s="4" t="inlineStr">
        <is>
          <t>Conversion of preferred stock to common stock (in shares)</t>
        </is>
      </c>
      <c r="F113" s="6" t="n">
        <v>38277900</v>
      </c>
      <c r="K113" s="6" t="n">
        <v>382779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Expenses (Details) - USD ($)</t>
        </is>
      </c>
      <c r="B1" s="2" t="inlineStr">
        <is>
          <t>Dec. 31, 2021</t>
        </is>
      </c>
      <c r="C1" s="2" t="inlineStr">
        <is>
          <t>Dec. 31, 2020</t>
        </is>
      </c>
    </row>
    <row r="2">
      <c r="A2" s="3" t="inlineStr">
        <is>
          <t>Accounting Policies [Abstract]</t>
        </is>
      </c>
    </row>
    <row r="3">
      <c r="A3" s="4" t="inlineStr">
        <is>
          <t>Accrued compensation and benefits</t>
        </is>
      </c>
      <c r="B3" s="7" t="n">
        <v>1633295</v>
      </c>
      <c r="C3" s="7" t="n">
        <v>1111028</v>
      </c>
    </row>
    <row r="4">
      <c r="A4" s="4" t="inlineStr">
        <is>
          <t>Accrued clinical expenses</t>
        </is>
      </c>
      <c r="B4" s="6" t="n">
        <v>4228048</v>
      </c>
      <c r="C4" s="6" t="n">
        <v>4042277</v>
      </c>
    </row>
    <row r="5">
      <c r="A5" s="4" t="inlineStr">
        <is>
          <t>Other accrued expenses</t>
        </is>
      </c>
      <c r="B5" s="6" t="n">
        <v>106479</v>
      </c>
      <c r="C5" s="6" t="n">
        <v>136876</v>
      </c>
    </row>
    <row r="6">
      <c r="A6" s="4" t="inlineStr">
        <is>
          <t>Total</t>
        </is>
      </c>
      <c r="B6" s="7" t="n">
        <v>5967822</v>
      </c>
      <c r="C6" s="7" t="n">
        <v>52901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7" t="n">
        <v>46993285</v>
      </c>
      <c r="C3" s="7" t="n">
        <v>37851388</v>
      </c>
    </row>
    <row r="4">
      <c r="A4" s="4" t="inlineStr">
        <is>
          <t>Restricted deposit</t>
        </is>
      </c>
      <c r="B4" s="6" t="n">
        <v>0</v>
      </c>
      <c r="C4" s="6" t="n">
        <v>75000</v>
      </c>
    </row>
    <row r="5">
      <c r="A5" s="4" t="inlineStr">
        <is>
          <t>Prepaid expenses and other current assets</t>
        </is>
      </c>
      <c r="B5" s="6" t="n">
        <v>2991948</v>
      </c>
      <c r="C5" s="6" t="n">
        <v>1000587</v>
      </c>
    </row>
    <row r="6">
      <c r="A6" s="4" t="inlineStr">
        <is>
          <t>Total current assets</t>
        </is>
      </c>
      <c r="B6" s="6" t="n">
        <v>49985233</v>
      </c>
      <c r="C6" s="6" t="n">
        <v>38926975</v>
      </c>
    </row>
    <row r="7">
      <c r="A7" s="4" t="inlineStr">
        <is>
          <t>Property and equipment, net</t>
        </is>
      </c>
      <c r="B7" s="6" t="n">
        <v>16094</v>
      </c>
      <c r="C7" s="6" t="n">
        <v>11191</v>
      </c>
    </row>
    <row r="8">
      <c r="A8" s="4" t="inlineStr">
        <is>
          <t>Right-of-use asset</t>
        </is>
      </c>
      <c r="B8" s="6" t="n">
        <v>166618</v>
      </c>
      <c r="C8" s="6" t="n">
        <v>214767</v>
      </c>
    </row>
    <row r="9">
      <c r="A9" s="4" t="inlineStr">
        <is>
          <t>Other assets</t>
        </is>
      </c>
      <c r="B9" s="6" t="n">
        <v>5580</v>
      </c>
      <c r="C9" s="6" t="n">
        <v>5580</v>
      </c>
    </row>
    <row r="10">
      <c r="A10" s="4" t="inlineStr">
        <is>
          <t>Total assets</t>
        </is>
      </c>
      <c r="B10" s="6" t="n">
        <v>50173525</v>
      </c>
      <c r="C10" s="6" t="n">
        <v>39158513</v>
      </c>
    </row>
    <row r="11">
      <c r="A11" s="3" t="inlineStr">
        <is>
          <t>Current liabilities:</t>
        </is>
      </c>
    </row>
    <row r="12">
      <c r="A12" s="4" t="inlineStr">
        <is>
          <t>Accounts payable</t>
        </is>
      </c>
      <c r="B12" s="6" t="n">
        <v>2434452</v>
      </c>
      <c r="C12" s="6" t="n">
        <v>1487948</v>
      </c>
    </row>
    <row r="13">
      <c r="A13" s="4" t="inlineStr">
        <is>
          <t>Accrued expenses</t>
        </is>
      </c>
      <c r="B13" s="6" t="n">
        <v>5967822</v>
      </c>
      <c r="C13" s="6" t="n">
        <v>5290181</v>
      </c>
    </row>
    <row r="14">
      <c r="A14" s="4" t="inlineStr">
        <is>
          <t>Convertible note payable, net</t>
        </is>
      </c>
      <c r="B14" s="6" t="n">
        <v>0</v>
      </c>
      <c r="C14" s="6" t="n">
        <v>14216</v>
      </c>
    </row>
    <row r="15">
      <c r="A15" s="4" t="inlineStr">
        <is>
          <t>Derivative liability</t>
        </is>
      </c>
      <c r="B15" s="6" t="n">
        <v>0</v>
      </c>
      <c r="C15" s="6" t="n">
        <v>7000</v>
      </c>
    </row>
    <row r="16">
      <c r="A16" s="4" t="inlineStr">
        <is>
          <t>Accrued interest</t>
        </is>
      </c>
      <c r="B16" s="6" t="n">
        <v>0</v>
      </c>
      <c r="C16" s="6" t="n">
        <v>488</v>
      </c>
    </row>
    <row r="17">
      <c r="A17" s="4" t="inlineStr">
        <is>
          <t>Lease liability, current portion</t>
        </is>
      </c>
      <c r="B17" s="6" t="n">
        <v>54796</v>
      </c>
      <c r="C17" s="6" t="n">
        <v>48629</v>
      </c>
    </row>
    <row r="18">
      <c r="A18" s="4" t="inlineStr">
        <is>
          <t>Total current liabilities</t>
        </is>
      </c>
      <c r="B18" s="6" t="n">
        <v>8457070</v>
      </c>
      <c r="C18" s="6" t="n">
        <v>6848462</v>
      </c>
    </row>
    <row r="19">
      <c r="A19" s="4" t="inlineStr">
        <is>
          <t>Lease liability, net of current portion</t>
        </is>
      </c>
      <c r="B19" s="6" t="n">
        <v>113142</v>
      </c>
      <c r="C19" s="6" t="n">
        <v>167938</v>
      </c>
    </row>
    <row r="20">
      <c r="A20" s="4" t="inlineStr">
        <is>
          <t>Total liabilities</t>
        </is>
      </c>
      <c r="B20" s="6" t="n">
        <v>8570212</v>
      </c>
      <c r="C20" s="6" t="n">
        <v>7016400</v>
      </c>
    </row>
    <row r="21">
      <c r="A21" s="4" t="inlineStr">
        <is>
          <t>Commitments and contingencies (Note 11)</t>
        </is>
      </c>
      <c r="B21" s="4" t="inlineStr">
        <is>
          <t xml:space="preserve"> </t>
        </is>
      </c>
      <c r="C21" s="4" t="inlineStr">
        <is>
          <t xml:space="preserve"> </t>
        </is>
      </c>
    </row>
    <row r="22">
      <c r="A22" s="3" t="inlineStr">
        <is>
          <t>Stockholders’ equity:</t>
        </is>
      </c>
    </row>
    <row r="23">
      <c r="A23" s="4" t="inlineStr">
        <is>
          <t>Preferred stock $0.0001 par value as of December 31, 2021 and 2020, 10,000,000 shares authorized as of December 31, 2021 and 2020; 0 shares issued and outstanding as of December 31, 2021 and 2020</t>
        </is>
      </c>
      <c r="B23" s="6" t="n">
        <v>0</v>
      </c>
      <c r="C23" s="6" t="n">
        <v>0</v>
      </c>
    </row>
    <row r="24">
      <c r="A24" s="4" t="inlineStr">
        <is>
          <t>Common stock $0.0001 par value as of December 31, 2021 and 2020, 550,000,000 and 350,000,000 shares authorized as of December 31, 2021 and 2020, respectively, 258,235,418 and 204,629,064 shares issued and outstanding as of December 31, 2021 and 2020, respectively</t>
        </is>
      </c>
      <c r="B24" s="6" t="n">
        <v>25824</v>
      </c>
      <c r="C24" s="6" t="n">
        <v>20463</v>
      </c>
    </row>
    <row r="25">
      <c r="A25" s="4" t="inlineStr">
        <is>
          <t>Additional paid-in capital</t>
        </is>
      </c>
      <c r="B25" s="6" t="n">
        <v>210418156</v>
      </c>
      <c r="C25" s="6" t="n">
        <v>164182917</v>
      </c>
    </row>
    <row r="26">
      <c r="A26" s="4" t="inlineStr">
        <is>
          <t>Accumulated deficit</t>
        </is>
      </c>
      <c r="B26" s="6" t="n">
        <v>-168840667</v>
      </c>
      <c r="C26" s="6" t="n">
        <v>-132061267</v>
      </c>
    </row>
    <row r="27">
      <c r="A27" s="4" t="inlineStr">
        <is>
          <t>Total stockholders’ equity</t>
        </is>
      </c>
      <c r="B27" s="6" t="n">
        <v>41603313</v>
      </c>
      <c r="C27" s="6" t="n">
        <v>32142113</v>
      </c>
    </row>
    <row r="28">
      <c r="A28" s="4" t="inlineStr">
        <is>
          <t>Total liabilities and stockholders’ equity</t>
        </is>
      </c>
      <c r="B28" s="7" t="n">
        <v>50173525</v>
      </c>
      <c r="C28" s="7" t="n">
        <v>39158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28" customWidth="1" min="2" max="2"/>
    <col width="23" customWidth="1" min="3" max="3"/>
    <col width="28" customWidth="1" min="4" max="4"/>
    <col width="28" customWidth="1" min="5" max="5"/>
    <col width="28" customWidth="1" min="6" max="6"/>
    <col width="27" customWidth="1" min="7" max="7"/>
    <col width="28" customWidth="1" min="8" max="8"/>
  </cols>
  <sheetData>
    <row r="1">
      <c r="A1" s="1" t="inlineStr">
        <is>
          <t>SUMMARY OF SIGNIFICANT ACCOUNTING POLICIES - Summary of Valuation Input for Warrant and Derivative Liabilities (Details)</t>
        </is>
      </c>
      <c r="B1" s="2" t="inlineStr">
        <is>
          <t>Dec. 31, 2020year$ / shares</t>
        </is>
      </c>
      <c r="C1" s="2" t="inlineStr">
        <is>
          <t>May 04, 2020$ / shares</t>
        </is>
      </c>
      <c r="D1" s="2" t="inlineStr">
        <is>
          <t>Feb. 11, 2020$ / sharesyear</t>
        </is>
      </c>
      <c r="E1" s="2" t="inlineStr">
        <is>
          <t>Jan. 10, 2020$ / sharesyear</t>
        </is>
      </c>
      <c r="F1" s="2" t="inlineStr">
        <is>
          <t>Jan. 06, 2020year$ / shares</t>
        </is>
      </c>
      <c r="G1" s="2" t="inlineStr">
        <is>
          <t>May 01, 2019$ / sharesyear</t>
        </is>
      </c>
      <c r="H1" s="2" t="inlineStr">
        <is>
          <t>Mar. 08, 2019year$ / shares</t>
        </is>
      </c>
    </row>
    <row r="2">
      <c r="A2" s="4" t="inlineStr">
        <is>
          <t>Discount rate</t>
        </is>
      </c>
    </row>
    <row r="3">
      <c r="A3" s="3" t="inlineStr">
        <is>
          <t>Fair Value Measurement Inputs and Valuation Techniques [Line Items]</t>
        </is>
      </c>
    </row>
    <row r="4">
      <c r="A4" s="4" t="inlineStr">
        <is>
          <t>Derivative liability, measurement inputs</t>
        </is>
      </c>
      <c r="B4" s="12" t="n">
        <v>0.218</v>
      </c>
      <c r="E4" s="12" t="n">
        <v>0.216</v>
      </c>
      <c r="H4" s="12" t="n">
        <v>0.293</v>
      </c>
    </row>
    <row r="5">
      <c r="A5" s="4" t="inlineStr">
        <is>
          <t>Conversion price</t>
        </is>
      </c>
    </row>
    <row r="6">
      <c r="A6" s="3" t="inlineStr">
        <is>
          <t>Fair Value Measurement Inputs and Valuation Techniques [Line Items]</t>
        </is>
      </c>
    </row>
    <row r="7">
      <c r="A7" s="4" t="inlineStr">
        <is>
          <t>Warrants and rights outstanding, measurement input</t>
        </is>
      </c>
      <c r="C7" s="13" t="n">
        <v>0.5894</v>
      </c>
    </row>
    <row r="8">
      <c r="A8" s="4" t="inlineStr">
        <is>
          <t>Conversion price | Exchange Warrants</t>
        </is>
      </c>
    </row>
    <row r="9">
      <c r="A9" s="3" t="inlineStr">
        <is>
          <t>Fair Value Measurement Inputs and Valuation Techniques [Line Items]</t>
        </is>
      </c>
    </row>
    <row r="10">
      <c r="A10" s="4" t="inlineStr">
        <is>
          <t>Warrants and rights outstanding, measurement input</t>
        </is>
      </c>
      <c r="F10" s="11" t="n">
        <v>2.13</v>
      </c>
    </row>
    <row r="11">
      <c r="A11" s="4" t="inlineStr">
        <is>
          <t>Conversion price | Short-Term Warrants</t>
        </is>
      </c>
    </row>
    <row r="12">
      <c r="A12" s="3" t="inlineStr">
        <is>
          <t>Fair Value Measurement Inputs and Valuation Techniques [Line Items]</t>
        </is>
      </c>
    </row>
    <row r="13">
      <c r="A13" s="4" t="inlineStr">
        <is>
          <t>Warrants and rights outstanding, measurement input</t>
        </is>
      </c>
      <c r="D13" s="6" t="n">
        <v>4</v>
      </c>
    </row>
    <row r="14">
      <c r="A14" s="4" t="inlineStr">
        <is>
          <t>Expected stock price volatility</t>
        </is>
      </c>
    </row>
    <row r="15">
      <c r="A15" s="3" t="inlineStr">
        <is>
          <t>Fair Value Measurement Inputs and Valuation Techniques [Line Items]</t>
        </is>
      </c>
    </row>
    <row r="16">
      <c r="A16" s="4" t="inlineStr">
        <is>
          <t>Derivative liability, measurement inputs</t>
        </is>
      </c>
      <c r="B16" s="12" t="n">
        <v>0.833</v>
      </c>
      <c r="E16" s="12" t="n">
        <v>1.039</v>
      </c>
      <c r="H16" s="12" t="n">
        <v>1.011</v>
      </c>
    </row>
    <row r="17">
      <c r="A17" s="4" t="inlineStr">
        <is>
          <t>Warrants and rights outstanding, measurement input</t>
        </is>
      </c>
      <c r="C17" s="12" t="n">
        <v>0.737</v>
      </c>
    </row>
    <row r="18">
      <c r="A18" s="4" t="inlineStr">
        <is>
          <t>Expected stock price volatility | Exchange Warrants</t>
        </is>
      </c>
    </row>
    <row r="19">
      <c r="A19" s="3" t="inlineStr">
        <is>
          <t>Fair Value Measurement Inputs and Valuation Techniques [Line Items]</t>
        </is>
      </c>
    </row>
    <row r="20">
      <c r="A20" s="4" t="inlineStr">
        <is>
          <t>Warrants and rights outstanding, measurement input</t>
        </is>
      </c>
      <c r="F20" s="12" t="n">
        <v>0.873</v>
      </c>
      <c r="G20" s="12" t="n">
        <v>0.841</v>
      </c>
    </row>
    <row r="21">
      <c r="A21" s="4" t="inlineStr">
        <is>
          <t>Expected stock price volatility | Short-Term Warrants</t>
        </is>
      </c>
    </row>
    <row r="22">
      <c r="A22" s="3" t="inlineStr">
        <is>
          <t>Fair Value Measurement Inputs and Valuation Techniques [Line Items]</t>
        </is>
      </c>
    </row>
    <row r="23">
      <c r="A23" s="4" t="inlineStr">
        <is>
          <t>Warrants and rights outstanding, measurement input</t>
        </is>
      </c>
      <c r="D23" s="12" t="n">
        <v>0.971</v>
      </c>
    </row>
    <row r="24">
      <c r="A24" s="4" t="inlineStr">
        <is>
          <t>Risk-free interest rate</t>
        </is>
      </c>
    </row>
    <row r="25">
      <c r="A25" s="3" t="inlineStr">
        <is>
          <t>Fair Value Measurement Inputs and Valuation Techniques [Line Items]</t>
        </is>
      </c>
    </row>
    <row r="26">
      <c r="A26" s="4" t="inlineStr">
        <is>
          <t>Derivative liability, measurement inputs</t>
        </is>
      </c>
      <c r="B26" s="12" t="n">
        <v>0.001</v>
      </c>
      <c r="E26" s="12" t="n">
        <v>0.016</v>
      </c>
      <c r="H26" s="12" t="n">
        <v>0.025</v>
      </c>
    </row>
    <row r="27">
      <c r="A27" s="4" t="inlineStr">
        <is>
          <t>Warrants and rights outstanding, measurement input</t>
        </is>
      </c>
      <c r="C27" s="12" t="n">
        <v>0.004</v>
      </c>
    </row>
    <row r="28">
      <c r="A28" s="4" t="inlineStr">
        <is>
          <t>Risk-free interest rate | Exchange Warrants</t>
        </is>
      </c>
    </row>
    <row r="29">
      <c r="A29" s="3" t="inlineStr">
        <is>
          <t>Fair Value Measurement Inputs and Valuation Techniques [Line Items]</t>
        </is>
      </c>
    </row>
    <row r="30">
      <c r="A30" s="4" t="inlineStr">
        <is>
          <t>Warrants and rights outstanding, measurement input</t>
        </is>
      </c>
      <c r="F30" s="12" t="n">
        <v>0.017</v>
      </c>
      <c r="G30" s="12" t="n">
        <v>0.022</v>
      </c>
    </row>
    <row r="31">
      <c r="A31" s="4" t="inlineStr">
        <is>
          <t>Risk-free interest rate | Short-Term Warrants</t>
        </is>
      </c>
    </row>
    <row r="32">
      <c r="A32" s="3" t="inlineStr">
        <is>
          <t>Fair Value Measurement Inputs and Valuation Techniques [Line Items]</t>
        </is>
      </c>
    </row>
    <row r="33">
      <c r="A33" s="4" t="inlineStr">
        <is>
          <t>Warrants and rights outstanding, measurement input</t>
        </is>
      </c>
      <c r="D33" s="12" t="n">
        <v>0.016</v>
      </c>
    </row>
    <row r="34">
      <c r="A34" s="4" t="inlineStr">
        <is>
          <t>Risk-free interest rate | Long-Term Warrants</t>
        </is>
      </c>
    </row>
    <row r="35">
      <c r="A35" s="3" t="inlineStr">
        <is>
          <t>Fair Value Measurement Inputs and Valuation Techniques [Line Items]</t>
        </is>
      </c>
    </row>
    <row r="36">
      <c r="A36" s="4" t="inlineStr">
        <is>
          <t>Warrants and rights outstanding, measurement input</t>
        </is>
      </c>
      <c r="D36" s="12" t="n">
        <v>0.017</v>
      </c>
    </row>
    <row r="37">
      <c r="A37" s="4" t="inlineStr">
        <is>
          <t>Expected term</t>
        </is>
      </c>
    </row>
    <row r="38">
      <c r="A38" s="3" t="inlineStr">
        <is>
          <t>Fair Value Measurement Inputs and Valuation Techniques [Line Items]</t>
        </is>
      </c>
    </row>
    <row r="39">
      <c r="A39" s="4" t="inlineStr">
        <is>
          <t>Derivative liability, measurement inputs | year</t>
        </is>
      </c>
      <c r="B39" s="6" t="n">
        <v>1</v>
      </c>
      <c r="E39" s="6" t="n">
        <v>2</v>
      </c>
      <c r="H39" s="6" t="n">
        <v>2</v>
      </c>
    </row>
    <row r="40">
      <c r="A40" s="4" t="inlineStr">
        <is>
          <t>Expected term | Exchange Warrants</t>
        </is>
      </c>
    </row>
    <row r="41">
      <c r="A41" s="3" t="inlineStr">
        <is>
          <t>Fair Value Measurement Inputs and Valuation Techniques [Line Items]</t>
        </is>
      </c>
    </row>
    <row r="42">
      <c r="A42" s="4" t="inlineStr">
        <is>
          <t>Warrants and rights outstanding, measurement input | year</t>
        </is>
      </c>
      <c r="F42" s="10" t="n">
        <v>4.9</v>
      </c>
    </row>
    <row r="43">
      <c r="A43" s="4" t="inlineStr">
        <is>
          <t>Expected term | Short-Term Warrants</t>
        </is>
      </c>
    </row>
    <row r="44">
      <c r="A44" s="3" t="inlineStr">
        <is>
          <t>Fair Value Measurement Inputs and Valuation Techniques [Line Items]</t>
        </is>
      </c>
    </row>
    <row r="45">
      <c r="A45" s="4" t="inlineStr">
        <is>
          <t>Derivative liability, measurement inputs | year</t>
        </is>
      </c>
      <c r="D45" s="11" t="n">
        <v>0.58</v>
      </c>
    </row>
    <row r="46">
      <c r="A46" s="4" t="inlineStr">
        <is>
          <t>Expected term | Long-Term Warrants</t>
        </is>
      </c>
    </row>
    <row r="47">
      <c r="A47" s="3" t="inlineStr">
        <is>
          <t>Fair Value Measurement Inputs and Valuation Techniques [Line Items]</t>
        </is>
      </c>
    </row>
    <row r="48">
      <c r="A48" s="4" t="inlineStr">
        <is>
          <t>Derivative liability, measurement inputs | year</t>
        </is>
      </c>
      <c r="D48" s="10" t="n">
        <v>4.2</v>
      </c>
    </row>
    <row r="49">
      <c r="A49" s="4" t="inlineStr">
        <is>
          <t>Price of the underlying common stock</t>
        </is>
      </c>
    </row>
    <row r="50">
      <c r="A50" s="3" t="inlineStr">
        <is>
          <t>Fair Value Measurement Inputs and Valuation Techniques [Line Items]</t>
        </is>
      </c>
    </row>
    <row r="51">
      <c r="A51" s="4" t="inlineStr">
        <is>
          <t>Derivative liability, measurement inputs</t>
        </is>
      </c>
      <c r="B51" s="11" t="n">
        <v>0.86</v>
      </c>
      <c r="E51" s="11" t="n">
        <v>0.65</v>
      </c>
      <c r="H51" s="11" t="n">
        <v>1.99</v>
      </c>
    </row>
    <row r="52">
      <c r="A52" s="4" t="inlineStr">
        <is>
          <t>Warrants and rights outstanding, measurement input</t>
        </is>
      </c>
      <c r="C52" s="11" t="n">
        <v>0.5</v>
      </c>
    </row>
    <row r="53">
      <c r="A53" s="4" t="inlineStr">
        <is>
          <t>Price of the underlying common stock | Exchange Warrants</t>
        </is>
      </c>
    </row>
    <row r="54">
      <c r="A54" s="3" t="inlineStr">
        <is>
          <t>Fair Value Measurement Inputs and Valuation Techniques [Line Items]</t>
        </is>
      </c>
    </row>
    <row r="55">
      <c r="A55" s="4" t="inlineStr">
        <is>
          <t>Warrants and rights outstanding, measurement input</t>
        </is>
      </c>
      <c r="F55" s="11" t="n">
        <v>0.58</v>
      </c>
      <c r="G55" s="11" t="n">
        <v>1.54</v>
      </c>
    </row>
    <row r="56">
      <c r="A56" s="4" t="inlineStr">
        <is>
          <t>Price of the underlying common stock | Short-Term Warrants</t>
        </is>
      </c>
    </row>
    <row r="57">
      <c r="A57" s="3" t="inlineStr">
        <is>
          <t>Fair Value Measurement Inputs and Valuation Techniques [Line Items]</t>
        </is>
      </c>
    </row>
    <row r="58">
      <c r="A58" s="4" t="inlineStr">
        <is>
          <t>Warrants and rights outstanding, measurement input</t>
        </is>
      </c>
      <c r="D58" s="11" t="n">
        <v>0.79</v>
      </c>
    </row>
    <row r="59">
      <c r="A59" s="4" t="inlineStr">
        <is>
          <t>Price of the underlying common stock | Long-Term Warrants</t>
        </is>
      </c>
    </row>
    <row r="60">
      <c r="A60" s="3" t="inlineStr">
        <is>
          <t>Fair Value Measurement Inputs and Valuation Techniques [Line Items]</t>
        </is>
      </c>
    </row>
    <row r="61">
      <c r="A61" s="4" t="inlineStr">
        <is>
          <t>Warrants and rights outstanding, measurement input</t>
        </is>
      </c>
      <c r="D61" s="11" t="n">
        <v>0.79</v>
      </c>
    </row>
    <row r="62">
      <c r="A62" s="4" t="inlineStr">
        <is>
          <t>Minimum | Conversion price | Exchange Warrants</t>
        </is>
      </c>
    </row>
    <row r="63">
      <c r="A63" s="3" t="inlineStr">
        <is>
          <t>Fair Value Measurement Inputs and Valuation Techniques [Line Items]</t>
        </is>
      </c>
    </row>
    <row r="64">
      <c r="A64" s="4" t="inlineStr">
        <is>
          <t>Warrants and rights outstanding, measurement input</t>
        </is>
      </c>
      <c r="G64" s="11" t="n">
        <v>2.13</v>
      </c>
    </row>
    <row r="65">
      <c r="A65" s="4" t="inlineStr">
        <is>
          <t>Minimum | Conversion price | Long-Term Warrants</t>
        </is>
      </c>
    </row>
    <row r="66">
      <c r="A66" s="3" t="inlineStr">
        <is>
          <t>Fair Value Measurement Inputs and Valuation Techniques [Line Items]</t>
        </is>
      </c>
    </row>
    <row r="67">
      <c r="A67" s="4" t="inlineStr">
        <is>
          <t>Warrants and rights outstanding, measurement input</t>
        </is>
      </c>
      <c r="D67" s="11" t="n">
        <v>2.13</v>
      </c>
    </row>
    <row r="68">
      <c r="A68" s="4" t="inlineStr">
        <is>
          <t>Minimum | Expected stock price volatility | Long-Term Warrants</t>
        </is>
      </c>
    </row>
    <row r="69">
      <c r="A69" s="3" t="inlineStr">
        <is>
          <t>Fair Value Measurement Inputs and Valuation Techniques [Line Items]</t>
        </is>
      </c>
    </row>
    <row r="70">
      <c r="A70" s="4" t="inlineStr">
        <is>
          <t>Warrants and rights outstanding, measurement input</t>
        </is>
      </c>
      <c r="D70" s="12" t="n">
        <v>0.879</v>
      </c>
    </row>
    <row r="71">
      <c r="A71" s="4" t="inlineStr">
        <is>
          <t>Minimum | Expected term | Exchange Warrants</t>
        </is>
      </c>
    </row>
    <row r="72">
      <c r="A72" s="3" t="inlineStr">
        <is>
          <t>Fair Value Measurement Inputs and Valuation Techniques [Line Items]</t>
        </is>
      </c>
    </row>
    <row r="73">
      <c r="A73" s="4" t="inlineStr">
        <is>
          <t>Warrants and rights outstanding, measurement input | year</t>
        </is>
      </c>
      <c r="G73" s="6" t="n">
        <v>5</v>
      </c>
    </row>
    <row r="74">
      <c r="A74" s="4" t="inlineStr">
        <is>
          <t>Maximum | Conversion price | Exchange Warrants</t>
        </is>
      </c>
    </row>
    <row r="75">
      <c r="A75" s="3" t="inlineStr">
        <is>
          <t>Fair Value Measurement Inputs and Valuation Techniques [Line Items]</t>
        </is>
      </c>
    </row>
    <row r="76">
      <c r="A76" s="4" t="inlineStr">
        <is>
          <t>Warrants and rights outstanding, measurement input</t>
        </is>
      </c>
      <c r="G76" s="11" t="n">
        <v>2.53</v>
      </c>
    </row>
    <row r="77">
      <c r="A77" s="4" t="inlineStr">
        <is>
          <t>Maximum | Conversion price | Long-Term Warrants</t>
        </is>
      </c>
    </row>
    <row r="78">
      <c r="A78" s="3" t="inlineStr">
        <is>
          <t>Fair Value Measurement Inputs and Valuation Techniques [Line Items]</t>
        </is>
      </c>
    </row>
    <row r="79">
      <c r="A79" s="4" t="inlineStr">
        <is>
          <t>Warrants and rights outstanding, measurement input</t>
        </is>
      </c>
      <c r="D79" s="11" t="n">
        <v>2.56</v>
      </c>
    </row>
    <row r="80">
      <c r="A80" s="4" t="inlineStr">
        <is>
          <t>Maximum | Expected stock price volatility | Long-Term Warrants</t>
        </is>
      </c>
    </row>
    <row r="81">
      <c r="A81" s="3" t="inlineStr">
        <is>
          <t>Fair Value Measurement Inputs and Valuation Techniques [Line Items]</t>
        </is>
      </c>
    </row>
    <row r="82">
      <c r="A82" s="4" t="inlineStr">
        <is>
          <t>Warrants and rights outstanding, measurement input</t>
        </is>
      </c>
      <c r="D82" s="12" t="n">
        <v>0.892</v>
      </c>
    </row>
    <row r="83">
      <c r="A83" s="4" t="inlineStr">
        <is>
          <t>Maximum | Expected term | Exchange Warrants</t>
        </is>
      </c>
    </row>
    <row r="84">
      <c r="A84" s="3" t="inlineStr">
        <is>
          <t>Fair Value Measurement Inputs and Valuation Techniques [Line Items]</t>
        </is>
      </c>
    </row>
    <row r="85">
      <c r="A85" s="4" t="inlineStr">
        <is>
          <t>Warrants and rights outstanding, measurement input | year</t>
        </is>
      </c>
      <c r="G85" s="10" t="n">
        <v>5.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air Value Hierarchy of Financial Liabilities Measured at Fair Value (Details) - Fair Value, Recurring - USD ($)</t>
        </is>
      </c>
      <c r="B1" s="2" t="inlineStr">
        <is>
          <t>Dec. 31, 2021</t>
        </is>
      </c>
      <c r="C1" s="2" t="inlineStr">
        <is>
          <t>Dec. 31, 2020</t>
        </is>
      </c>
    </row>
    <row r="2">
      <c r="A2" s="3" t="inlineStr">
        <is>
          <t>Fair Value, Assets and Liabilities Measured on Recurring and Nonrecurring Basis [Line Items]</t>
        </is>
      </c>
    </row>
    <row r="3">
      <c r="A3" s="4" t="inlineStr">
        <is>
          <t>Derivative liability</t>
        </is>
      </c>
      <c r="C3" s="7" t="n">
        <v>7000</v>
      </c>
    </row>
    <row r="4">
      <c r="A4" s="4" t="inlineStr">
        <is>
          <t>Warrant liabilities</t>
        </is>
      </c>
      <c r="C4" s="6" t="n">
        <v>0</v>
      </c>
    </row>
    <row r="5">
      <c r="A5" s="4" t="inlineStr">
        <is>
          <t>Total liabilities at fair value</t>
        </is>
      </c>
      <c r="B5" s="7" t="n">
        <v>0</v>
      </c>
      <c r="C5" s="6" t="n">
        <v>7000</v>
      </c>
    </row>
    <row r="6">
      <c r="A6" s="4" t="inlineStr">
        <is>
          <t>Quoted Prices in Active Markets for Identical Assets (Level 1)</t>
        </is>
      </c>
    </row>
    <row r="7">
      <c r="A7" s="3" t="inlineStr">
        <is>
          <t>Fair Value, Assets and Liabilities Measured on Recurring and Nonrecurring Basis [Line Items]</t>
        </is>
      </c>
    </row>
    <row r="8">
      <c r="A8" s="4" t="inlineStr">
        <is>
          <t>Derivative liability</t>
        </is>
      </c>
      <c r="C8" s="6" t="n">
        <v>0</v>
      </c>
    </row>
    <row r="9">
      <c r="A9" s="4" t="inlineStr">
        <is>
          <t>Warrant liabilities</t>
        </is>
      </c>
      <c r="C9" s="6" t="n">
        <v>0</v>
      </c>
    </row>
    <row r="10">
      <c r="A10" s="4" t="inlineStr">
        <is>
          <t>Total liabilities at fair value</t>
        </is>
      </c>
      <c r="C10" s="6" t="n">
        <v>0</v>
      </c>
    </row>
    <row r="11">
      <c r="A11" s="4" t="inlineStr">
        <is>
          <t>Significant Other Observable Inputs (Level 2)</t>
        </is>
      </c>
    </row>
    <row r="12">
      <c r="A12" s="3" t="inlineStr">
        <is>
          <t>Fair Value, Assets and Liabilities Measured on Recurring and Nonrecurring Basis [Line Items]</t>
        </is>
      </c>
    </row>
    <row r="13">
      <c r="A13" s="4" t="inlineStr">
        <is>
          <t>Derivative liability</t>
        </is>
      </c>
      <c r="C13" s="6" t="n">
        <v>0</v>
      </c>
    </row>
    <row r="14">
      <c r="A14" s="4" t="inlineStr">
        <is>
          <t>Warrant liabilities</t>
        </is>
      </c>
      <c r="C14" s="6" t="n">
        <v>0</v>
      </c>
    </row>
    <row r="15">
      <c r="A15" s="4" t="inlineStr">
        <is>
          <t>Total liabilities at fair value</t>
        </is>
      </c>
      <c r="C15" s="6" t="n">
        <v>0</v>
      </c>
    </row>
    <row r="16">
      <c r="A16" s="4" t="inlineStr">
        <is>
          <t>Significant Unobservable Inputs (Level 3)</t>
        </is>
      </c>
    </row>
    <row r="17">
      <c r="A17" s="3" t="inlineStr">
        <is>
          <t>Fair Value, Assets and Liabilities Measured on Recurring and Nonrecurring Basis [Line Items]</t>
        </is>
      </c>
    </row>
    <row r="18">
      <c r="A18" s="4" t="inlineStr">
        <is>
          <t>Derivative liability</t>
        </is>
      </c>
      <c r="C18" s="6" t="n">
        <v>7000</v>
      </c>
    </row>
    <row r="19">
      <c r="A19" s="4" t="inlineStr">
        <is>
          <t>Warrant liabilities</t>
        </is>
      </c>
      <c r="C19" s="6" t="n">
        <v>0</v>
      </c>
    </row>
    <row r="20">
      <c r="A20" s="4" t="inlineStr">
        <is>
          <t>Total liabilities at fair value</t>
        </is>
      </c>
      <c r="C20" s="7" t="n">
        <v>7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Fair Value Derivative Liability (Details) - USD ($)</t>
        </is>
      </c>
      <c r="B1" s="2" t="inlineStr">
        <is>
          <t>12 Months Ended</t>
        </is>
      </c>
    </row>
    <row r="2">
      <c r="B2" s="2" t="inlineStr">
        <is>
          <t>Dec. 31, 2021</t>
        </is>
      </c>
      <c r="C2" s="2" t="inlineStr">
        <is>
          <t>Dec. 31, 2020</t>
        </is>
      </c>
    </row>
    <row r="3">
      <c r="A3" s="3" t="inlineStr">
        <is>
          <t>Fair Value, Net Derivative Asset (Liability) Measured on Recurring Basis, Unobservable Input Reconciliation [Roll Forward]</t>
        </is>
      </c>
    </row>
    <row r="4">
      <c r="A4" s="4" t="inlineStr">
        <is>
          <t>Beginning balance</t>
        </is>
      </c>
      <c r="B4" s="7" t="n">
        <v>7000</v>
      </c>
      <c r="C4" s="7" t="n">
        <v>3045500</v>
      </c>
    </row>
    <row r="5">
      <c r="A5" s="4" t="inlineStr">
        <is>
          <t>Ending Balance</t>
        </is>
      </c>
      <c r="B5" s="6" t="n">
        <v>0</v>
      </c>
      <c r="C5" s="6" t="n">
        <v>7000</v>
      </c>
    </row>
    <row r="6">
      <c r="A6" s="4" t="inlineStr">
        <is>
          <t>The amount of total gains (losses) for the period included in earnings attributable to the change in unrealized gains (losses) relating to the fair value liabilities still held at the end of the period</t>
        </is>
      </c>
      <c r="B6" s="6" t="n">
        <v>0</v>
      </c>
      <c r="C6" s="6" t="n">
        <v>771000</v>
      </c>
    </row>
    <row r="7">
      <c r="A7" s="4" t="inlineStr">
        <is>
          <t>Warrant</t>
        </is>
      </c>
    </row>
    <row r="8">
      <c r="A8" s="3" t="inlineStr">
        <is>
          <t>Fair Value, Net Derivative Asset (Liability) Measured on Recurring Basis, Unobservable Input Reconciliation [Roll Forward]</t>
        </is>
      </c>
    </row>
    <row r="9">
      <c r="A9" s="4" t="inlineStr">
        <is>
          <t>Exchange of warrants</t>
        </is>
      </c>
      <c r="B9" s="6" t="n">
        <v>0</v>
      </c>
      <c r="C9" s="6" t="n">
        <v>-380600</v>
      </c>
    </row>
    <row r="10">
      <c r="A10" s="4" t="inlineStr">
        <is>
          <t>Change in fair value of warrant liabilities</t>
        </is>
      </c>
      <c r="B10" s="6" t="n">
        <v>0</v>
      </c>
      <c r="C10" s="6" t="n">
        <v>-1198200</v>
      </c>
    </row>
    <row r="11">
      <c r="A11" s="4" t="inlineStr">
        <is>
          <t>Warrant | Short-Term And Long-Term Warrants</t>
        </is>
      </c>
    </row>
    <row r="12">
      <c r="A12" s="3" t="inlineStr">
        <is>
          <t>Fair Value, Net Derivative Asset (Liability) Measured on Recurring Basis, Unobservable Input Reconciliation [Roll Forward]</t>
        </is>
      </c>
    </row>
    <row r="13">
      <c r="A13" s="4" t="inlineStr">
        <is>
          <t>Exchange of warrants</t>
        </is>
      </c>
      <c r="B13" s="6" t="n">
        <v>0</v>
      </c>
      <c r="C13" s="6" t="n">
        <v>-1058700</v>
      </c>
    </row>
    <row r="14">
      <c r="A14" s="4" t="inlineStr">
        <is>
          <t>Derivative Financial Instruments, Liabilities</t>
        </is>
      </c>
    </row>
    <row r="15">
      <c r="A15" s="3" t="inlineStr">
        <is>
          <t>Fair Value, Net Derivative Asset (Liability) Measured on Recurring Basis, Unobservable Input Reconciliation [Roll Forward]</t>
        </is>
      </c>
    </row>
    <row r="16">
      <c r="A16" s="4" t="inlineStr">
        <is>
          <t>Issuance of liability</t>
        </is>
      </c>
      <c r="B16" s="6" t="n">
        <v>0</v>
      </c>
      <c r="C16" s="6" t="n">
        <v>370000</v>
      </c>
    </row>
    <row r="17">
      <c r="A17" s="4" t="inlineStr">
        <is>
          <t>Change in fair value of derivative liability</t>
        </is>
      </c>
      <c r="B17" s="7" t="n">
        <v>-7000</v>
      </c>
      <c r="C17" s="7" t="n">
        <v>-771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otentially Dilutive Securities (Details) - $ / shares</t>
        </is>
      </c>
      <c r="B1" s="2" t="inlineStr">
        <is>
          <t>12 Months Ended</t>
        </is>
      </c>
    </row>
    <row r="2">
      <c r="B2" s="2" t="inlineStr">
        <is>
          <t>Dec. 31, 2021</t>
        </is>
      </c>
      <c r="C2" s="2" t="inlineStr">
        <is>
          <t>Dec. 31, 2020</t>
        </is>
      </c>
      <c r="D2" s="2" t="inlineStr">
        <is>
          <t>Apr. 29, 2020</t>
        </is>
      </c>
    </row>
    <row r="3">
      <c r="A3" s="3" t="inlineStr">
        <is>
          <t>Antidilutive Securities Excluded from Computation of Earnings Per Share [Line Items]</t>
        </is>
      </c>
    </row>
    <row r="4">
      <c r="A4" s="4" t="inlineStr">
        <is>
          <t>Antidilutive securities excluded from computation of earnings per share, amount (in shares)</t>
        </is>
      </c>
      <c r="B4" s="6" t="n">
        <v>43938829</v>
      </c>
      <c r="C4" s="6" t="n">
        <v>56368996</v>
      </c>
    </row>
    <row r="5">
      <c r="A5" s="4" t="inlineStr">
        <is>
          <t>Exercise price of warrants or rights (in dollars per share)</t>
        </is>
      </c>
      <c r="D5" s="9" t="n">
        <v>0.1</v>
      </c>
    </row>
    <row r="6">
      <c r="A6" s="4" t="inlineStr">
        <is>
          <t>Stock options | Private Innovate 2015 Stock Incentive Plan</t>
        </is>
      </c>
    </row>
    <row r="7">
      <c r="A7" s="3" t="inlineStr">
        <is>
          <t>Antidilutive Securities Excluded from Computation of Earnings Per Share [Line Items]</t>
        </is>
      </c>
    </row>
    <row r="8">
      <c r="A8" s="4" t="inlineStr">
        <is>
          <t>Antidilutive securities excluded from computation of earnings per share, amount (in shares)</t>
        </is>
      </c>
      <c r="B8" s="6" t="n">
        <v>5300518</v>
      </c>
      <c r="C8" s="6" t="n">
        <v>6028781</v>
      </c>
    </row>
    <row r="9">
      <c r="A9" s="4" t="inlineStr">
        <is>
          <t>Stock options | Omnibus Plan</t>
        </is>
      </c>
    </row>
    <row r="10">
      <c r="A10" s="3" t="inlineStr">
        <is>
          <t>Antidilutive Securities Excluded from Computation of Earnings Per Share [Line Items]</t>
        </is>
      </c>
    </row>
    <row r="11">
      <c r="A11" s="4" t="inlineStr">
        <is>
          <t>Antidilutive securities excluded from computation of earnings per share, amount (in shares)</t>
        </is>
      </c>
      <c r="B11" s="6" t="n">
        <v>14608442</v>
      </c>
      <c r="C11" s="6" t="n">
        <v>10598426</v>
      </c>
    </row>
    <row r="12">
      <c r="A12" s="4" t="inlineStr">
        <is>
          <t>Stock options | Option Grant Agreement With RDD</t>
        </is>
      </c>
    </row>
    <row r="13">
      <c r="A13" s="3" t="inlineStr">
        <is>
          <t>Antidilutive Securities Excluded from Computation of Earnings Per Share [Line Items]</t>
        </is>
      </c>
    </row>
    <row r="14">
      <c r="A14" s="4" t="inlineStr">
        <is>
          <t>Antidilutive securities excluded from computation of earnings per share, amount (in shares)</t>
        </is>
      </c>
      <c r="B14" s="6" t="n">
        <v>985807</v>
      </c>
      <c r="C14" s="6" t="n">
        <v>1014173</v>
      </c>
    </row>
    <row r="15">
      <c r="A15" s="4" t="inlineStr">
        <is>
          <t>Warrant | Warrants outstanding at a weighted-average exercise price of $55.31</t>
        </is>
      </c>
    </row>
    <row r="16">
      <c r="A16" s="3" t="inlineStr">
        <is>
          <t>Antidilutive Securities Excluded from Computation of Earnings Per Share [Line Items]</t>
        </is>
      </c>
    </row>
    <row r="17">
      <c r="A17" s="4" t="inlineStr">
        <is>
          <t>Antidilutive securities excluded from computation of earnings per share, amount (in shares)</t>
        </is>
      </c>
      <c r="B17" s="6" t="n">
        <v>0</v>
      </c>
      <c r="C17" s="6" t="n">
        <v>154403</v>
      </c>
    </row>
    <row r="18">
      <c r="A18" s="4" t="inlineStr">
        <is>
          <t>Exercise price of warrants or rights (in dollars per share)</t>
        </is>
      </c>
      <c r="B18" s="9" t="n">
        <v>55.31</v>
      </c>
    </row>
    <row r="19">
      <c r="A19" s="4" t="inlineStr">
        <is>
          <t>Warrant | Warrants outstanding at an exercise price of $2.54</t>
        </is>
      </c>
    </row>
    <row r="20">
      <c r="A20" s="3" t="inlineStr">
        <is>
          <t>Antidilutive Securities Excluded from Computation of Earnings Per Share [Line Items]</t>
        </is>
      </c>
    </row>
    <row r="21">
      <c r="A21" s="4" t="inlineStr">
        <is>
          <t>Antidilutive securities excluded from computation of earnings per share, amount (in shares)</t>
        </is>
      </c>
      <c r="B21" s="6" t="n">
        <v>2233</v>
      </c>
      <c r="C21" s="6" t="n">
        <v>2233</v>
      </c>
    </row>
    <row r="22">
      <c r="A22" s="4" t="inlineStr">
        <is>
          <t>Exercise price of warrants or rights (in dollars per share)</t>
        </is>
      </c>
      <c r="B22" s="9" t="n">
        <v>2.54</v>
      </c>
    </row>
    <row r="23">
      <c r="A23" s="4" t="inlineStr">
        <is>
          <t>Warrant | Warrants outstanding at an exercise price of $3.18</t>
        </is>
      </c>
    </row>
    <row r="24">
      <c r="A24" s="3" t="inlineStr">
        <is>
          <t>Antidilutive Securities Excluded from Computation of Earnings Per Share [Line Items]</t>
        </is>
      </c>
    </row>
    <row r="25">
      <c r="A25" s="4" t="inlineStr">
        <is>
          <t>Antidilutive securities excluded from computation of earnings per share, amount (in shares)</t>
        </is>
      </c>
      <c r="B25" s="6" t="n">
        <v>113980</v>
      </c>
      <c r="C25" s="6" t="n">
        <v>113980</v>
      </c>
    </row>
    <row r="26">
      <c r="A26" s="4" t="inlineStr">
        <is>
          <t>Exercise price of warrants or rights (in dollars per share)</t>
        </is>
      </c>
      <c r="B26" s="9" t="n">
        <v>3.18</v>
      </c>
    </row>
    <row r="27">
      <c r="A27" s="4" t="inlineStr">
        <is>
          <t>Warrant | Warrants outstanding at an exercise price of $0.5894</t>
        </is>
      </c>
    </row>
    <row r="28">
      <c r="A28" s="3" t="inlineStr">
        <is>
          <t>Antidilutive Securities Excluded from Computation of Earnings Per Share [Line Items]</t>
        </is>
      </c>
    </row>
    <row r="29">
      <c r="A29" s="4" t="inlineStr">
        <is>
          <t>Antidilutive securities excluded from computation of earnings per share, amount (in shares)</t>
        </is>
      </c>
      <c r="B29" s="6" t="n">
        <v>22927849</v>
      </c>
      <c r="C29" s="6" t="n">
        <v>38457000</v>
      </c>
    </row>
    <row r="30">
      <c r="A30" s="4" t="inlineStr">
        <is>
          <t>Exercise price of warrants or rights (in dollars per share)</t>
        </is>
      </c>
      <c r="B30" s="8" t="n">
        <v>0.589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LIQUIDITY AND GOING CONCERN (Details) - USD ($)</t>
        </is>
      </c>
      <c r="B1" s="2" t="inlineStr">
        <is>
          <t>12 Months Ended</t>
        </is>
      </c>
    </row>
    <row r="2">
      <c r="B2" s="2" t="inlineStr">
        <is>
          <t>Dec. 31, 2021</t>
        </is>
      </c>
      <c r="C2" s="2" t="inlineStr">
        <is>
          <t>Dec. 31, 2020</t>
        </is>
      </c>
    </row>
    <row r="3">
      <c r="A3" s="3" t="inlineStr">
        <is>
          <t>Liquidity and Going Concern [Line Items]</t>
        </is>
      </c>
    </row>
    <row r="4">
      <c r="A4" s="4" t="inlineStr">
        <is>
          <t>Proceeds from exercise of warrants</t>
        </is>
      </c>
      <c r="B4" s="7" t="n">
        <v>9163174</v>
      </c>
      <c r="C4" s="7" t="n">
        <v>2528648</v>
      </c>
    </row>
    <row r="5">
      <c r="A5" s="4" t="inlineStr">
        <is>
          <t>April 2021 Offering</t>
        </is>
      </c>
    </row>
    <row r="6">
      <c r="A6" s="3" t="inlineStr">
        <is>
          <t>Liquidity and Going Concern [Line Items]</t>
        </is>
      </c>
    </row>
    <row r="7">
      <c r="A7" s="4" t="inlineStr">
        <is>
          <t>Capital raised from offering</t>
        </is>
      </c>
      <c r="B7" s="7" t="n">
        <v>345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 width="14" customWidth="1" min="5" max="5"/>
    <col width="14" customWidth="1" min="6" max="6"/>
  </cols>
  <sheetData>
    <row r="1">
      <c r="A1" s="1" t="inlineStr">
        <is>
          <t>MERGER AND ACQUISITION (Details) - USD ($) $ in Millions</t>
        </is>
      </c>
      <c r="B1" s="2" t="inlineStr">
        <is>
          <t>Jul. 19, 2021</t>
        </is>
      </c>
      <c r="C1" s="2" t="inlineStr">
        <is>
          <t>May 06, 2020</t>
        </is>
      </c>
      <c r="D1" s="2" t="inlineStr">
        <is>
          <t>Apr. 30, 2020</t>
        </is>
      </c>
      <c r="E1" s="2" t="inlineStr">
        <is>
          <t>Dec. 31, 2021</t>
        </is>
      </c>
      <c r="F1" s="2" t="inlineStr">
        <is>
          <t>Dec. 31, 2020</t>
        </is>
      </c>
    </row>
    <row r="2">
      <c r="A2" s="4" t="inlineStr">
        <is>
          <t>Lobesity Acquisition</t>
        </is>
      </c>
    </row>
    <row r="3">
      <c r="A3" s="3" t="inlineStr">
        <is>
          <t>Business Acquisition [Line Items]</t>
        </is>
      </c>
    </row>
    <row r="4">
      <c r="A4" s="4" t="inlineStr">
        <is>
          <t>Cash consideration</t>
        </is>
      </c>
      <c r="B4" s="5" t="n">
        <v>2.3</v>
      </c>
      <c r="E4" s="5" t="n">
        <v>2.3</v>
      </c>
    </row>
    <row r="5">
      <c r="A5" s="4" t="inlineStr">
        <is>
          <t>Common stock consideration (in shares)</t>
        </is>
      </c>
      <c r="B5" s="6" t="n">
        <v>2417211</v>
      </c>
    </row>
    <row r="6">
      <c r="A6" s="4" t="inlineStr">
        <is>
          <t>Regulatory and clinical milestone payments</t>
        </is>
      </c>
      <c r="B6" s="5" t="n">
        <v>45.5</v>
      </c>
    </row>
    <row r="7">
      <c r="A7" s="4" t="inlineStr">
        <is>
          <t>Number of shares subject to restrictions (in shares)</t>
        </is>
      </c>
      <c r="B7" s="6" t="n">
        <v>604303</v>
      </c>
    </row>
    <row r="8">
      <c r="A8" s="4" t="inlineStr">
        <is>
          <t>Restriction period</t>
        </is>
      </c>
      <c r="B8" s="4" t="inlineStr">
        <is>
          <t>18 months</t>
        </is>
      </c>
    </row>
    <row r="9">
      <c r="A9" s="4" t="inlineStr">
        <is>
          <t>Value of common stock acquired</t>
        </is>
      </c>
      <c r="E9" s="10" t="n">
        <v>2.6</v>
      </c>
    </row>
    <row r="10">
      <c r="A10" s="4" t="inlineStr">
        <is>
          <t>Transaction cost</t>
        </is>
      </c>
      <c r="E10" s="5" t="n">
        <v>0.2</v>
      </c>
    </row>
    <row r="11">
      <c r="A11" s="4" t="inlineStr">
        <is>
          <t>Lobesity Acquisition | Maximum</t>
        </is>
      </c>
    </row>
    <row r="12">
      <c r="A12" s="3" t="inlineStr">
        <is>
          <t>Business Acquisition [Line Items]</t>
        </is>
      </c>
    </row>
    <row r="13">
      <c r="A13" s="4" t="inlineStr">
        <is>
          <t>Regulatory and clinical milestone payments</t>
        </is>
      </c>
      <c r="B13" s="7" t="n">
        <v>58</v>
      </c>
    </row>
    <row r="14">
      <c r="A14" s="4" t="inlineStr">
        <is>
          <t>Sales related milestone payments</t>
        </is>
      </c>
      <c r="B14" s="7" t="n">
        <v>50</v>
      </c>
    </row>
    <row r="15">
      <c r="A15" s="4" t="inlineStr">
        <is>
          <t>RDD Merger</t>
        </is>
      </c>
    </row>
    <row r="16">
      <c r="A16" s="3" t="inlineStr">
        <is>
          <t>Business Acquisition [Line Items]</t>
        </is>
      </c>
    </row>
    <row r="17">
      <c r="A17" s="4" t="inlineStr">
        <is>
          <t>Common stock consideration (in shares)</t>
        </is>
      </c>
      <c r="D17" s="6" t="n">
        <v>37860510</v>
      </c>
    </row>
    <row r="18">
      <c r="A18" s="4" t="inlineStr">
        <is>
          <t>Number of previously issued options assumed (in shares)</t>
        </is>
      </c>
      <c r="D18" s="6" t="n">
        <v>1014173</v>
      </c>
    </row>
    <row r="19">
      <c r="A19" s="4" t="inlineStr">
        <is>
          <t>Value of common stock acquired</t>
        </is>
      </c>
      <c r="F19" s="5" t="n">
        <v>26.6</v>
      </c>
    </row>
    <row r="20">
      <c r="A20" s="4" t="inlineStr">
        <is>
          <t>Liabilities assumed</t>
        </is>
      </c>
      <c r="F20" s="10" t="n">
        <v>1.3</v>
      </c>
    </row>
    <row r="21">
      <c r="A21" s="4" t="inlineStr">
        <is>
          <t>Net assets received</t>
        </is>
      </c>
      <c r="F21" s="10" t="n">
        <v>0.1</v>
      </c>
    </row>
    <row r="22">
      <c r="A22" s="4" t="inlineStr">
        <is>
          <t>Naia Acquisition</t>
        </is>
      </c>
    </row>
    <row r="23">
      <c r="A23" s="3" t="inlineStr">
        <is>
          <t>Business Acquisition [Line Items]</t>
        </is>
      </c>
    </row>
    <row r="24">
      <c r="A24" s="4" t="inlineStr">
        <is>
          <t>Cash consideration</t>
        </is>
      </c>
      <c r="C24" s="5" t="n">
        <v>2.1</v>
      </c>
      <c r="F24" s="10" t="n">
        <v>2.1</v>
      </c>
    </row>
    <row r="25">
      <c r="A25" s="4" t="inlineStr">
        <is>
          <t>Common stock consideration (in shares)</t>
        </is>
      </c>
      <c r="C25" s="6" t="n">
        <v>4835438</v>
      </c>
    </row>
    <row r="26">
      <c r="A26" s="4" t="inlineStr">
        <is>
          <t>Pre-payment consideration for operating costs</t>
        </is>
      </c>
      <c r="C26" s="5" t="n">
        <v>0.1</v>
      </c>
    </row>
    <row r="27">
      <c r="A27" s="4" t="inlineStr">
        <is>
          <t>Milestone payments</t>
        </is>
      </c>
      <c r="C27" s="5" t="n">
        <v>80.40000000000001</v>
      </c>
    </row>
    <row r="28">
      <c r="A28" s="4" t="inlineStr">
        <is>
          <t>Value of common stock acquired</t>
        </is>
      </c>
      <c r="F28" s="10" t="n">
        <v>2.2</v>
      </c>
    </row>
    <row r="29">
      <c r="A29" s="4" t="inlineStr">
        <is>
          <t>Liabilities assumed</t>
        </is>
      </c>
      <c r="F29" s="5" t="n">
        <v>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Property, Plant and Equipment, Net, by Type [Abstract]</t>
        </is>
      </c>
    </row>
    <row r="4">
      <c r="A4" s="4" t="inlineStr">
        <is>
          <t>Property and equipment, gross</t>
        </is>
      </c>
      <c r="B4" s="7" t="n">
        <v>85124</v>
      </c>
      <c r="C4" s="7" t="n">
        <v>72648</v>
      </c>
    </row>
    <row r="5">
      <c r="A5" s="4" t="inlineStr">
        <is>
          <t>Less: Accumulated depreciation</t>
        </is>
      </c>
      <c r="B5" s="6" t="n">
        <v>-69030</v>
      </c>
      <c r="C5" s="6" t="n">
        <v>-61457</v>
      </c>
    </row>
    <row r="6">
      <c r="A6" s="4" t="inlineStr">
        <is>
          <t>Property and equipment, net</t>
        </is>
      </c>
      <c r="B6" s="6" t="n">
        <v>16094</v>
      </c>
      <c r="C6" s="6" t="n">
        <v>11191</v>
      </c>
    </row>
    <row r="7">
      <c r="A7" s="4" t="inlineStr">
        <is>
          <t>Depreciation</t>
        </is>
      </c>
      <c r="B7" s="6" t="n">
        <v>7573</v>
      </c>
      <c r="C7" s="6" t="n">
        <v>18491</v>
      </c>
    </row>
    <row r="8">
      <c r="A8" s="4" t="inlineStr">
        <is>
          <t>Furniture and fixtures</t>
        </is>
      </c>
    </row>
    <row r="9">
      <c r="A9" s="3" t="inlineStr">
        <is>
          <t>Property, Plant and Equipment, Net, by Type [Abstract]</t>
        </is>
      </c>
    </row>
    <row r="10">
      <c r="A10" s="4" t="inlineStr">
        <is>
          <t>Property and equipment, gross</t>
        </is>
      </c>
      <c r="B10" s="6" t="n">
        <v>11552</v>
      </c>
      <c r="C10" s="6" t="n">
        <v>11552</v>
      </c>
    </row>
    <row r="11">
      <c r="A11" s="4" t="inlineStr">
        <is>
          <t>Computer equipment</t>
        </is>
      </c>
    </row>
    <row r="12">
      <c r="A12" s="3" t="inlineStr">
        <is>
          <t>Property, Plant and Equipment, Net, by Type [Abstract]</t>
        </is>
      </c>
    </row>
    <row r="13">
      <c r="A13" s="4" t="inlineStr">
        <is>
          <t>Property and equipment, gross</t>
        </is>
      </c>
      <c r="B13" s="6" t="n">
        <v>43578</v>
      </c>
      <c r="C13" s="6" t="n">
        <v>31102</v>
      </c>
    </row>
    <row r="14">
      <c r="A14" s="4" t="inlineStr">
        <is>
          <t>Leasehold improvements</t>
        </is>
      </c>
    </row>
    <row r="15">
      <c r="A15" s="3" t="inlineStr">
        <is>
          <t>Property, Plant and Equipment, Net, by Type [Abstract]</t>
        </is>
      </c>
    </row>
    <row r="16">
      <c r="A16" s="4" t="inlineStr">
        <is>
          <t>Property and equipment, gross</t>
        </is>
      </c>
      <c r="B16" s="6" t="n">
        <v>29994</v>
      </c>
      <c r="C16" s="6" t="n">
        <v>29994</v>
      </c>
    </row>
    <row r="17">
      <c r="A17" s="4" t="inlineStr">
        <is>
          <t>Property and Equipment</t>
        </is>
      </c>
    </row>
    <row r="18">
      <c r="A18" s="3" t="inlineStr">
        <is>
          <t>Property, Plant and Equipment, Net, by Type [Abstract]</t>
        </is>
      </c>
    </row>
    <row r="19">
      <c r="A19" s="4" t="inlineStr">
        <is>
          <t>Depreciation</t>
        </is>
      </c>
      <c r="B19" s="7" t="n">
        <v>7600</v>
      </c>
      <c r="C19" s="7" t="n">
        <v>18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RELATED PARTY TRANSACTIONS (Details) - USD ($) $ / shares in Units, $ in Thousands</t>
        </is>
      </c>
      <c r="B1" s="2" t="inlineStr">
        <is>
          <t>Apr. 05, 2021</t>
        </is>
      </c>
      <c r="C1" s="2" t="inlineStr">
        <is>
          <t>Dec. 15, 2020</t>
        </is>
      </c>
      <c r="D1" s="2" t="inlineStr">
        <is>
          <t>Jun. 30, 2020</t>
        </is>
      </c>
      <c r="E1" s="2" t="inlineStr">
        <is>
          <t>May 04, 2020</t>
        </is>
      </c>
      <c r="F1" s="2" t="inlineStr">
        <is>
          <t>Dec. 31, 2021</t>
        </is>
      </c>
      <c r="G1" s="2" t="inlineStr">
        <is>
          <t>Dec. 31, 2020</t>
        </is>
      </c>
      <c r="H1" s="2" t="inlineStr">
        <is>
          <t>Apr. 29, 2020</t>
        </is>
      </c>
    </row>
    <row r="2">
      <c r="A2" s="3" t="inlineStr">
        <is>
          <t>Related Party Transaction [Line Items]</t>
        </is>
      </c>
    </row>
    <row r="3">
      <c r="A3" s="4" t="inlineStr">
        <is>
          <t>Preferred stock, par value (in dollars per share)</t>
        </is>
      </c>
      <c r="F3" s="8" t="n">
        <v>0.0001</v>
      </c>
      <c r="G3" s="8" t="n">
        <v>0.0001</v>
      </c>
      <c r="H3" s="8" t="n">
        <v>0.0001</v>
      </c>
    </row>
    <row r="4">
      <c r="A4" s="4" t="inlineStr">
        <is>
          <t>Shares issued, price per share (in usd per share)</t>
        </is>
      </c>
      <c r="B4" s="7" t="n">
        <v>1</v>
      </c>
      <c r="C4" s="9" t="n">
        <v>0.65</v>
      </c>
    </row>
    <row r="5">
      <c r="A5" s="4" t="inlineStr">
        <is>
          <t>Common Stock</t>
        </is>
      </c>
    </row>
    <row r="6">
      <c r="A6" s="3" t="inlineStr">
        <is>
          <t>Related Party Transaction [Line Items]</t>
        </is>
      </c>
    </row>
    <row r="7">
      <c r="A7" s="4" t="inlineStr">
        <is>
          <t>Conversion of preferred stock to common stock (in shares)</t>
        </is>
      </c>
      <c r="D7" s="6" t="n">
        <v>38277900</v>
      </c>
      <c r="G7" s="6" t="n">
        <v>38277900</v>
      </c>
    </row>
    <row r="8">
      <c r="A8" s="4" t="inlineStr">
        <is>
          <t>Private Placement | Series A Preferred Stock</t>
        </is>
      </c>
    </row>
    <row r="9">
      <c r="A9" s="3" t="inlineStr">
        <is>
          <t>Related Party Transaction [Line Items]</t>
        </is>
      </c>
    </row>
    <row r="10">
      <c r="A10" s="4" t="inlineStr">
        <is>
          <t>Number of securities called by warrants or rights (in shares)</t>
        </is>
      </c>
      <c r="E10" s="6" t="n">
        <v>382779</v>
      </c>
    </row>
    <row r="11">
      <c r="A11" s="4" t="inlineStr">
        <is>
          <t>Private Placement | Series A Preferred Stock</t>
        </is>
      </c>
    </row>
    <row r="12">
      <c r="A12" s="3" t="inlineStr">
        <is>
          <t>Related Party Transaction [Line Items]</t>
        </is>
      </c>
    </row>
    <row r="13">
      <c r="A13" s="4" t="inlineStr">
        <is>
          <t>Number of shares issued on transaction (in shares)</t>
        </is>
      </c>
      <c r="E13" s="6" t="n">
        <v>382779</v>
      </c>
    </row>
    <row r="14">
      <c r="A14" s="4" t="inlineStr">
        <is>
          <t>Preferred stock, par value (in dollars per share)</t>
        </is>
      </c>
      <c r="E14" s="8" t="n">
        <v>0.0001</v>
      </c>
    </row>
    <row r="15">
      <c r="A15" s="4" t="inlineStr">
        <is>
          <t>Number of securities called by warrants or rights (in shares)</t>
        </is>
      </c>
      <c r="E15" s="6" t="n">
        <v>382779</v>
      </c>
    </row>
    <row r="16">
      <c r="A16" s="4" t="inlineStr">
        <is>
          <t>Common shares issuable upon conversion (in shares)</t>
        </is>
      </c>
      <c r="D16" s="6" t="n">
        <v>38277900</v>
      </c>
      <c r="E16" s="6" t="n">
        <v>38277900</v>
      </c>
    </row>
    <row r="17">
      <c r="A17" s="4" t="inlineStr">
        <is>
          <t>December 2020 Public Offering</t>
        </is>
      </c>
    </row>
    <row r="18">
      <c r="A18" s="3" t="inlineStr">
        <is>
          <t>Related Party Transaction [Line Items]</t>
        </is>
      </c>
    </row>
    <row r="19">
      <c r="A19" s="4" t="inlineStr">
        <is>
          <t>Number of shares issued on transaction (in shares)</t>
        </is>
      </c>
      <c r="C19" s="6" t="n">
        <v>53076924</v>
      </c>
    </row>
    <row r="20">
      <c r="A20" s="4" t="inlineStr">
        <is>
          <t>April 2021 Offering</t>
        </is>
      </c>
    </row>
    <row r="21">
      <c r="A21" s="3" t="inlineStr">
        <is>
          <t>Related Party Transaction [Line Items]</t>
        </is>
      </c>
    </row>
    <row r="22">
      <c r="A22" s="4" t="inlineStr">
        <is>
          <t>Number of shares issued on transaction (in shares)</t>
        </is>
      </c>
      <c r="B22" s="6" t="n">
        <v>34500000</v>
      </c>
    </row>
    <row r="23">
      <c r="A23" s="4" t="inlineStr">
        <is>
          <t>Consideration received on transaction</t>
        </is>
      </c>
      <c r="F23" s="7" t="n">
        <v>34500</v>
      </c>
    </row>
    <row r="24">
      <c r="A24" s="4" t="inlineStr">
        <is>
          <t>LifeSci Advisors, LLC</t>
        </is>
      </c>
    </row>
    <row r="25">
      <c r="A25" s="3" t="inlineStr">
        <is>
          <t>Related Party Transaction [Line Items]</t>
        </is>
      </c>
    </row>
    <row r="26">
      <c r="A26" s="4" t="inlineStr">
        <is>
          <t>Related party transaction, expense</t>
        </is>
      </c>
      <c r="F26" s="6" t="n">
        <v>300</v>
      </c>
    </row>
    <row r="27">
      <c r="A27" s="4" t="inlineStr">
        <is>
          <t>LifeSci Communications, LLC</t>
        </is>
      </c>
    </row>
    <row r="28">
      <c r="A28" s="3" t="inlineStr">
        <is>
          <t>Related Party Transaction [Line Items]</t>
        </is>
      </c>
    </row>
    <row r="29">
      <c r="A29" s="4" t="inlineStr">
        <is>
          <t>Related party transaction, expense</t>
        </is>
      </c>
      <c r="F29" s="7" t="n">
        <v>300</v>
      </c>
    </row>
    <row r="30">
      <c r="A30" s="4" t="inlineStr">
        <is>
          <t>Chief Executive Officer, Chief Financial Officer, And Chairman Of Board Of Directors</t>
        </is>
      </c>
    </row>
    <row r="31">
      <c r="A31" s="3" t="inlineStr">
        <is>
          <t>Related Party Transaction [Line Items]</t>
        </is>
      </c>
    </row>
    <row r="32">
      <c r="A32" s="4" t="inlineStr">
        <is>
          <t>Number of shares issued on transaction (in shares)</t>
        </is>
      </c>
      <c r="D32" s="6" t="n">
        <v>7507300</v>
      </c>
    </row>
    <row r="33">
      <c r="A33" s="4" t="inlineStr">
        <is>
          <t>Consideration received on transaction</t>
        </is>
      </c>
      <c r="E33" s="7" t="n">
        <v>4400</v>
      </c>
    </row>
    <row r="34">
      <c r="A34" s="4" t="inlineStr">
        <is>
          <t>Chief Executive Officer, Chief Financial Officer, And Chairman Of Board Of Directors | Private Placement | Series A Preferred Stock</t>
        </is>
      </c>
    </row>
    <row r="35">
      <c r="A35" s="3" t="inlineStr">
        <is>
          <t>Related Party Transaction [Line Items]</t>
        </is>
      </c>
    </row>
    <row r="36">
      <c r="A36" s="4" t="inlineStr">
        <is>
          <t>Number of shares issued on transaction (in shares)</t>
        </is>
      </c>
      <c r="E36" s="6" t="n">
        <v>75073</v>
      </c>
    </row>
    <row r="37">
      <c r="A37" s="4" t="inlineStr">
        <is>
          <t>Chief Executive Officer, Chief Financial Officer, And Chairman Of Board Of Directors | December 2020 Public Offering</t>
        </is>
      </c>
    </row>
    <row r="38">
      <c r="A38" s="3" t="inlineStr">
        <is>
          <t>Related Party Transaction [Line Items]</t>
        </is>
      </c>
    </row>
    <row r="39">
      <c r="A39" s="4" t="inlineStr">
        <is>
          <t>Number of shares issued on transaction (in shares)</t>
        </is>
      </c>
      <c r="C39" s="6" t="n">
        <v>446153</v>
      </c>
    </row>
    <row r="40">
      <c r="A40" s="4" t="inlineStr">
        <is>
          <t>Consideration received on transaction</t>
        </is>
      </c>
      <c r="C40" s="7" t="n">
        <v>290</v>
      </c>
    </row>
    <row r="41">
      <c r="A41" s="4" t="inlineStr">
        <is>
          <t>Chief Executive Officer, Chief Financial Officer, And Chairman Of Board Of Directors | April 2021 Offering</t>
        </is>
      </c>
    </row>
    <row r="42">
      <c r="A42" s="3" t="inlineStr">
        <is>
          <t>Related Party Transaction [Line Items]</t>
        </is>
      </c>
    </row>
    <row r="43">
      <c r="A43" s="4" t="inlineStr">
        <is>
          <t>Number of shares issued on transaction (in shares)</t>
        </is>
      </c>
      <c r="B43" s="6" t="n">
        <v>450000</v>
      </c>
    </row>
    <row r="44">
      <c r="A44" s="4" t="inlineStr">
        <is>
          <t>Consideration received on transaction</t>
        </is>
      </c>
      <c r="B44" s="7" t="n">
        <v>4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Narrative (Details) - USD ($)</t>
        </is>
      </c>
      <c r="B1" s="2" t="inlineStr">
        <is>
          <t>Apr. 03, 2020</t>
        </is>
      </c>
      <c r="C1" s="2" t="inlineStr">
        <is>
          <t>Jan. 10, 2020</t>
        </is>
      </c>
      <c r="D1" s="2" t="inlineStr">
        <is>
          <t>Mar. 08, 2019</t>
        </is>
      </c>
      <c r="E1" s="2" t="inlineStr">
        <is>
          <t>Jan. 31, 2021</t>
        </is>
      </c>
      <c r="F1" s="2" t="inlineStr">
        <is>
          <t>Dec. 31, 2021</t>
        </is>
      </c>
      <c r="G1" s="2" t="inlineStr">
        <is>
          <t>Dec. 31, 2020</t>
        </is>
      </c>
    </row>
    <row r="2">
      <c r="A2" s="3" t="inlineStr">
        <is>
          <t>Short-term Debt [Line Items]</t>
        </is>
      </c>
    </row>
    <row r="3">
      <c r="A3" s="4" t="inlineStr">
        <is>
          <t>Amortization of debt discount</t>
        </is>
      </c>
      <c r="F3" s="7" t="n">
        <v>43983</v>
      </c>
      <c r="G3" s="7" t="n">
        <v>1519668</v>
      </c>
    </row>
    <row r="4">
      <c r="A4" s="4" t="inlineStr">
        <is>
          <t>Unsecured Convertible Promissory Note</t>
        </is>
      </c>
    </row>
    <row r="5">
      <c r="A5" s="3" t="inlineStr">
        <is>
          <t>Short-term Debt [Line Items]</t>
        </is>
      </c>
    </row>
    <row r="6">
      <c r="A6" s="4" t="inlineStr">
        <is>
          <t>Principal amount</t>
        </is>
      </c>
      <c r="D6" s="7" t="n">
        <v>5500000</v>
      </c>
      <c r="G6" s="7" t="n">
        <v>8400000</v>
      </c>
    </row>
    <row r="7">
      <c r="A7" s="4" t="inlineStr">
        <is>
          <t>Conversion price (in dollars per share)</t>
        </is>
      </c>
      <c r="D7" s="9" t="n">
        <v>3.25</v>
      </c>
      <c r="G7" s="9" t="n">
        <v>0.42</v>
      </c>
    </row>
    <row r="8">
      <c r="A8" s="4" t="inlineStr">
        <is>
          <t>Proceeds from issuance of debt</t>
        </is>
      </c>
      <c r="D8" s="7" t="n">
        <v>5000000</v>
      </c>
    </row>
    <row r="9">
      <c r="A9" s="4" t="inlineStr">
        <is>
          <t>Unamortized discount</t>
        </is>
      </c>
      <c r="D9" s="6" t="n">
        <v>500000</v>
      </c>
    </row>
    <row r="10">
      <c r="A10" s="4" t="inlineStr">
        <is>
          <t>Debt discount and derivative liability at the issuance date</t>
        </is>
      </c>
      <c r="D10" s="7" t="n">
        <v>1300000</v>
      </c>
    </row>
    <row r="11">
      <c r="A11" s="4" t="inlineStr">
        <is>
          <t>Amortization of debt discount</t>
        </is>
      </c>
      <c r="F11" s="6" t="n">
        <v>0</v>
      </c>
      <c r="G11" s="7" t="n">
        <v>800000</v>
      </c>
    </row>
    <row r="12">
      <c r="A12" s="4" t="inlineStr">
        <is>
          <t>Interest rate</t>
        </is>
      </c>
      <c r="D12" s="4" t="inlineStr">
        <is>
          <t>10.00%</t>
        </is>
      </c>
    </row>
    <row r="13">
      <c r="A13" s="4" t="inlineStr">
        <is>
          <t>Debt instrument, principal</t>
        </is>
      </c>
      <c r="G13" s="6" t="n">
        <v>4100000</v>
      </c>
    </row>
    <row r="14">
      <c r="A14" s="4" t="inlineStr">
        <is>
          <t>Repayments of debt, portion paid in cash</t>
        </is>
      </c>
      <c r="G14" s="6" t="n">
        <v>1500000</v>
      </c>
    </row>
    <row r="15">
      <c r="A15" s="4" t="inlineStr">
        <is>
          <t>Repayments of debt, portion paid in stock conversions</t>
        </is>
      </c>
      <c r="G15" s="6" t="n">
        <v>2600000</v>
      </c>
    </row>
    <row r="16">
      <c r="A16" s="4" t="inlineStr">
        <is>
          <t>Periodic payment, interest</t>
        </is>
      </c>
      <c r="G16" s="7" t="n">
        <v>100000</v>
      </c>
    </row>
    <row r="17">
      <c r="A17" s="4" t="inlineStr">
        <is>
          <t>Debt conversion, converted instrument, shares issued (in shares)</t>
        </is>
      </c>
      <c r="G17" s="6" t="n">
        <v>6583143</v>
      </c>
    </row>
    <row r="18">
      <c r="A18" s="4" t="inlineStr">
        <is>
          <t>Debt conversion, converted instrument, discount rate</t>
        </is>
      </c>
      <c r="G18" s="4" t="inlineStr">
        <is>
          <t>38.00%</t>
        </is>
      </c>
    </row>
    <row r="19">
      <c r="A19" s="4" t="inlineStr">
        <is>
          <t>Conversion feature</t>
        </is>
      </c>
      <c r="G19" s="7" t="n">
        <v>1400000</v>
      </c>
    </row>
    <row r="20">
      <c r="A20" s="4" t="inlineStr">
        <is>
          <t>Unsecured Convertible Promissory Note | Standstill Agreement</t>
        </is>
      </c>
    </row>
    <row r="21">
      <c r="A21" s="3" t="inlineStr">
        <is>
          <t>Short-term Debt [Line Items]</t>
        </is>
      </c>
    </row>
    <row r="22">
      <c r="A22" s="4" t="inlineStr">
        <is>
          <t>Increase in outstanding balance</t>
        </is>
      </c>
      <c r="B22" s="7" t="n">
        <v>150000</v>
      </c>
    </row>
    <row r="23">
      <c r="A23" s="4" t="inlineStr">
        <is>
          <t>Unsecured Convertible Promissory Note | Additional Note</t>
        </is>
      </c>
    </row>
    <row r="24">
      <c r="A24" s="3" t="inlineStr">
        <is>
          <t>Short-term Debt [Line Items]</t>
        </is>
      </c>
    </row>
    <row r="25">
      <c r="A25" s="4" t="inlineStr">
        <is>
          <t>Principal amount</t>
        </is>
      </c>
      <c r="C25" s="7" t="n">
        <v>2750000</v>
      </c>
    </row>
    <row r="26">
      <c r="A26" s="4" t="inlineStr">
        <is>
          <t>Conversion price (in dollars per share)</t>
        </is>
      </c>
      <c r="C26" s="9" t="n">
        <v>3.25</v>
      </c>
      <c r="G26" s="9" t="n">
        <v>0.45</v>
      </c>
    </row>
    <row r="27">
      <c r="A27" s="4" t="inlineStr">
        <is>
          <t>Proceeds from issuance of debt</t>
        </is>
      </c>
      <c r="C27" s="7" t="n">
        <v>2500000</v>
      </c>
    </row>
    <row r="28">
      <c r="A28" s="4" t="inlineStr">
        <is>
          <t>Unamortized discount</t>
        </is>
      </c>
      <c r="C28" s="6" t="n">
        <v>250000</v>
      </c>
    </row>
    <row r="29">
      <c r="A29" s="4" t="inlineStr">
        <is>
          <t>Debt discount and derivative liability at the issuance date</t>
        </is>
      </c>
      <c r="C29" s="7" t="n">
        <v>400000</v>
      </c>
    </row>
    <row r="30">
      <c r="A30" s="4" t="inlineStr">
        <is>
          <t>Amortization of debt discount</t>
        </is>
      </c>
      <c r="F30" s="7" t="n">
        <v>44000</v>
      </c>
      <c r="G30" s="7" t="n">
        <v>600000</v>
      </c>
    </row>
    <row r="31">
      <c r="A31" s="4" t="inlineStr">
        <is>
          <t>Interest rate</t>
        </is>
      </c>
      <c r="C31" s="4" t="inlineStr">
        <is>
          <t>10.00%</t>
        </is>
      </c>
    </row>
    <row r="32">
      <c r="A32" s="4" t="inlineStr">
        <is>
          <t>Debt instrument, principal</t>
        </is>
      </c>
      <c r="G32" s="6" t="n">
        <v>2700000</v>
      </c>
    </row>
    <row r="33">
      <c r="A33" s="4" t="inlineStr">
        <is>
          <t>Repayments of debt, portion paid in cash</t>
        </is>
      </c>
      <c r="G33" s="6" t="n">
        <v>1000000</v>
      </c>
    </row>
    <row r="34">
      <c r="A34" s="4" t="inlineStr">
        <is>
          <t>Repayments of debt, portion paid in stock conversions</t>
        </is>
      </c>
      <c r="G34" s="6" t="n">
        <v>1700000</v>
      </c>
    </row>
    <row r="35">
      <c r="A35" s="4" t="inlineStr">
        <is>
          <t>Periodic payment, interest</t>
        </is>
      </c>
      <c r="G35" s="7" t="n">
        <v>200000</v>
      </c>
    </row>
    <row r="36">
      <c r="A36" s="4" t="inlineStr">
        <is>
          <t>Debt conversion, converted instrument, shares issued (in shares)</t>
        </is>
      </c>
      <c r="G36" s="6" t="n">
        <v>4266964</v>
      </c>
    </row>
    <row r="37">
      <c r="A37" s="4" t="inlineStr">
        <is>
          <t>Debt conversion, converted instrument, discount rate</t>
        </is>
      </c>
      <c r="G37" s="4" t="inlineStr">
        <is>
          <t>36.00%</t>
        </is>
      </c>
    </row>
    <row r="38">
      <c r="A38" s="4" t="inlineStr">
        <is>
          <t>Conversion feature</t>
        </is>
      </c>
      <c r="G38" s="7" t="n">
        <v>800000</v>
      </c>
    </row>
    <row r="39">
      <c r="A39" s="4" t="inlineStr">
        <is>
          <t>Repayments of debt</t>
        </is>
      </c>
      <c r="E39" s="7" t="n">
        <v>59000</v>
      </c>
    </row>
    <row r="40">
      <c r="A40" s="4" t="inlineStr">
        <is>
          <t>Debt Instrument, Redemption, Period One | Unsecured Convertible Promissory Note</t>
        </is>
      </c>
    </row>
    <row r="41">
      <c r="A41" s="3" t="inlineStr">
        <is>
          <t>Short-term Debt [Line Items]</t>
        </is>
      </c>
    </row>
    <row r="42">
      <c r="A42" s="4" t="inlineStr">
        <is>
          <t>Debt instrument, redemption period</t>
        </is>
      </c>
      <c r="D42" s="4" t="inlineStr">
        <is>
          <t>15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DEBT - Schedule of Convertible Debt (Details) - USD ($)</t>
        </is>
      </c>
      <c r="B1" s="2" t="inlineStr">
        <is>
          <t>Dec. 31, 2021</t>
        </is>
      </c>
      <c r="C1" s="2" t="inlineStr">
        <is>
          <t>Dec. 31, 2020</t>
        </is>
      </c>
      <c r="D1" s="2" t="inlineStr">
        <is>
          <t>Mar. 08, 2019</t>
        </is>
      </c>
    </row>
    <row r="2">
      <c r="A2" s="3" t="inlineStr">
        <is>
          <t>Debt Instrument [Line Items]</t>
        </is>
      </c>
    </row>
    <row r="3">
      <c r="A3" s="4" t="inlineStr">
        <is>
          <t>Total</t>
        </is>
      </c>
      <c r="B3" s="7" t="n">
        <v>0</v>
      </c>
      <c r="C3" s="7" t="n">
        <v>14216</v>
      </c>
    </row>
    <row r="4">
      <c r="A4" s="4" t="inlineStr">
        <is>
          <t>Unsecured Convertible Promissory Note</t>
        </is>
      </c>
    </row>
    <row r="5">
      <c r="A5" s="3" t="inlineStr">
        <is>
          <t>Debt Instrument [Line Items]</t>
        </is>
      </c>
    </row>
    <row r="6">
      <c r="A6" s="4" t="inlineStr">
        <is>
          <t>Convertible notes payable, net</t>
        </is>
      </c>
      <c r="C6" s="6" t="n">
        <v>8400000</v>
      </c>
      <c r="D6" s="7" t="n">
        <v>5500000</v>
      </c>
    </row>
    <row r="7">
      <c r="A7" s="4" t="inlineStr">
        <is>
          <t>Less: principal payments of debt</t>
        </is>
      </c>
      <c r="C7" s="6" t="n">
        <v>-8341801</v>
      </c>
    </row>
    <row r="8">
      <c r="A8" s="4" t="inlineStr">
        <is>
          <t>Less: unamortized debt discount and OID</t>
        </is>
      </c>
      <c r="C8" s="6" t="n">
        <v>-43983</v>
      </c>
    </row>
    <row r="9">
      <c r="A9" s="4" t="inlineStr">
        <is>
          <t>Total</t>
        </is>
      </c>
      <c r="C9" s="7" t="n">
        <v>142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8" t="n">
        <v>0.0001</v>
      </c>
      <c r="C3" s="8" t="n">
        <v>0.0001</v>
      </c>
    </row>
    <row r="4">
      <c r="A4" s="4" t="inlineStr">
        <is>
          <t>Preferred stock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8" t="n">
        <v>0.0001</v>
      </c>
      <c r="C7" s="8" t="n">
        <v>0.0001</v>
      </c>
    </row>
    <row r="8">
      <c r="A8" s="4" t="inlineStr">
        <is>
          <t>Common stock authorized (in shares)</t>
        </is>
      </c>
      <c r="B8" s="6" t="n">
        <v>550000000</v>
      </c>
      <c r="C8" s="6" t="n">
        <v>350000000</v>
      </c>
    </row>
    <row r="9">
      <c r="A9" s="4" t="inlineStr">
        <is>
          <t>Common stock issued (in shares)</t>
        </is>
      </c>
      <c r="B9" s="6" t="n">
        <v>258235418</v>
      </c>
      <c r="C9" s="6" t="n">
        <v>204629064</v>
      </c>
    </row>
    <row r="10">
      <c r="A10" s="4" t="inlineStr">
        <is>
          <t>Common stock outstanding (in shares)</t>
        </is>
      </c>
      <c r="B10" s="6" t="n">
        <v>258235418</v>
      </c>
      <c r="C10" s="6" t="n">
        <v>2046290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14" customWidth="1" min="6" max="6"/>
    <col width="21" customWidth="1" min="7" max="7"/>
    <col width="21" customWidth="1" min="8" max="8"/>
    <col width="29" customWidth="1" min="9" max="9"/>
  </cols>
  <sheetData>
    <row r="1">
      <c r="A1" s="1" t="inlineStr">
        <is>
          <t>LICENSE AGREEMENTS (Details) $ in Millions</t>
        </is>
      </c>
      <c r="B1" s="2" t="inlineStr">
        <is>
          <t>Aug. 06, 2021USD ($)</t>
        </is>
      </c>
      <c r="C1" s="2" t="inlineStr">
        <is>
          <t>Dec. 31, 2021USD ($)</t>
        </is>
      </c>
      <c r="D1" s="2" t="inlineStr">
        <is>
          <t>Dec. 31, 2020USD ($)</t>
        </is>
      </c>
      <c r="E1" s="2" t="inlineStr">
        <is>
          <t>Dec. 31, 2016USD ($)</t>
        </is>
      </c>
      <c r="F1" s="2" t="inlineStr">
        <is>
          <t>Dec. 31, 2014</t>
        </is>
      </c>
      <c r="G1" s="2" t="inlineStr">
        <is>
          <t>Dec. 31, 2013USD ($)</t>
        </is>
      </c>
      <c r="H1" s="2" t="inlineStr">
        <is>
          <t>Jul. 19, 2021USD ($)</t>
        </is>
      </c>
      <c r="I1" s="2" t="inlineStr">
        <is>
          <t>May 06, 2020licenseAgreement</t>
        </is>
      </c>
    </row>
    <row r="2">
      <c r="A2" s="3" t="inlineStr">
        <is>
          <t>Assets Sold under Agreements to Repurchase [Line Items]</t>
        </is>
      </c>
    </row>
    <row r="3">
      <c r="A3" s="4" t="inlineStr">
        <is>
          <t>Milestone payment</t>
        </is>
      </c>
      <c r="B3" s="5" t="n">
        <v>0.5</v>
      </c>
    </row>
    <row r="4">
      <c r="A4" s="4" t="inlineStr">
        <is>
          <t>Number of amended and restated license agreements | licenseAgreement</t>
        </is>
      </c>
      <c r="I4" s="6" t="n">
        <v>2</v>
      </c>
    </row>
    <row r="5">
      <c r="A5" s="4" t="inlineStr">
        <is>
          <t>Accrued milestone fees</t>
        </is>
      </c>
      <c r="C5" s="5" t="n">
        <v>0.6</v>
      </c>
      <c r="D5" s="5" t="n">
        <v>2.2</v>
      </c>
    </row>
    <row r="6">
      <c r="A6" s="4" t="inlineStr">
        <is>
          <t>Lobesity Acquisition</t>
        </is>
      </c>
    </row>
    <row r="7">
      <c r="A7" s="3" t="inlineStr">
        <is>
          <t>Assets Sold under Agreements to Repurchase [Line Items]</t>
        </is>
      </c>
    </row>
    <row r="8">
      <c r="A8" s="4" t="inlineStr">
        <is>
          <t>Regulatory and clinical milestone payments</t>
        </is>
      </c>
      <c r="H8" s="5" t="n">
        <v>45.5</v>
      </c>
    </row>
    <row r="9">
      <c r="A9" s="4" t="inlineStr">
        <is>
          <t>Minimum</t>
        </is>
      </c>
    </row>
    <row r="10">
      <c r="A10" s="3" t="inlineStr">
        <is>
          <t>Assets Sold under Agreements to Repurchase [Line Items]</t>
        </is>
      </c>
    </row>
    <row r="11">
      <c r="A11" s="4" t="inlineStr">
        <is>
          <t>Royalty payment percentage</t>
        </is>
      </c>
      <c r="F11" s="4" t="inlineStr">
        <is>
          <t>5.00%</t>
        </is>
      </c>
    </row>
    <row r="12">
      <c r="A12" s="4" t="inlineStr">
        <is>
          <t>Maximum</t>
        </is>
      </c>
    </row>
    <row r="13">
      <c r="A13" s="3" t="inlineStr">
        <is>
          <t>Assets Sold under Agreements to Repurchase [Line Items]</t>
        </is>
      </c>
    </row>
    <row r="14">
      <c r="A14" s="4" t="inlineStr">
        <is>
          <t>Royalty payment percentage</t>
        </is>
      </c>
      <c r="F14" s="4" t="inlineStr">
        <is>
          <t>15.00%</t>
        </is>
      </c>
    </row>
    <row r="15">
      <c r="A15" s="4" t="inlineStr">
        <is>
          <t>Maximum | Lobesity Acquisition</t>
        </is>
      </c>
    </row>
    <row r="16">
      <c r="A16" s="3" t="inlineStr">
        <is>
          <t>Assets Sold under Agreements to Repurchase [Line Items]</t>
        </is>
      </c>
    </row>
    <row r="17">
      <c r="A17" s="4" t="inlineStr">
        <is>
          <t>Regulatory and clinical milestone payments</t>
        </is>
      </c>
      <c r="H17" s="6" t="n">
        <v>58</v>
      </c>
    </row>
    <row r="18">
      <c r="A18" s="4" t="inlineStr">
        <is>
          <t>Sales related milestone payments</t>
        </is>
      </c>
      <c r="H18" s="6" t="n">
        <v>50</v>
      </c>
    </row>
    <row r="19">
      <c r="A19" s="4" t="inlineStr">
        <is>
          <t>Alba Agreement</t>
        </is>
      </c>
    </row>
    <row r="20">
      <c r="A20" s="3" t="inlineStr">
        <is>
          <t>Assets Sold under Agreements to Repurchase [Line Items]</t>
        </is>
      </c>
    </row>
    <row r="21">
      <c r="A21" s="4" t="inlineStr">
        <is>
          <t>License fees</t>
        </is>
      </c>
      <c r="E21" s="5" t="n">
        <v>0.5</v>
      </c>
    </row>
    <row r="22">
      <c r="A22" s="4" t="inlineStr">
        <is>
          <t>Milestone payment</t>
        </is>
      </c>
      <c r="E22" s="10" t="n">
        <v>1.5</v>
      </c>
    </row>
    <row r="23">
      <c r="A23" s="4" t="inlineStr">
        <is>
          <t>Sales range, minimum</t>
        </is>
      </c>
      <c r="E23" s="6" t="n">
        <v>100</v>
      </c>
    </row>
    <row r="24">
      <c r="A24" s="4" t="inlineStr">
        <is>
          <t>Sales range, maximum</t>
        </is>
      </c>
      <c r="E24" s="6" t="n">
        <v>1500</v>
      </c>
    </row>
    <row r="25">
      <c r="A25" s="4" t="inlineStr">
        <is>
          <t>Milestone sales target value</t>
        </is>
      </c>
      <c r="E25" s="6" t="n">
        <v>1500</v>
      </c>
    </row>
    <row r="26">
      <c r="A26" s="4" t="inlineStr">
        <is>
          <t>Alba Agreement | License and Service</t>
        </is>
      </c>
    </row>
    <row r="27">
      <c r="A27" s="3" t="inlineStr">
        <is>
          <t>Assets Sold under Agreements to Repurchase [Line Items]</t>
        </is>
      </c>
    </row>
    <row r="28">
      <c r="A28" s="4" t="inlineStr">
        <is>
          <t>License and service revenue</t>
        </is>
      </c>
      <c r="E28" s="6" t="n">
        <v>150</v>
      </c>
    </row>
    <row r="29">
      <c r="A29" s="4" t="inlineStr">
        <is>
          <t>Payment for sale of product</t>
        </is>
      </c>
      <c r="E29" s="5" t="n">
        <v>2.5</v>
      </c>
    </row>
    <row r="30">
      <c r="A30" s="4" t="inlineStr">
        <is>
          <t>Seachaid Agreement</t>
        </is>
      </c>
    </row>
    <row r="31">
      <c r="A31" s="3" t="inlineStr">
        <is>
          <t>Assets Sold under Agreements to Repurchase [Line Items]</t>
        </is>
      </c>
    </row>
    <row r="32">
      <c r="A32" s="4" t="inlineStr">
        <is>
          <t>License fees</t>
        </is>
      </c>
      <c r="G32" s="5" t="n">
        <v>0.2</v>
      </c>
    </row>
    <row r="33">
      <c r="A33" s="4" t="inlineStr">
        <is>
          <t>Milestone payment</t>
        </is>
      </c>
      <c r="G33" s="6" t="n">
        <v>6</v>
      </c>
    </row>
    <row r="34">
      <c r="A34" s="4" t="inlineStr">
        <is>
          <t>Sales range, minimum</t>
        </is>
      </c>
      <c r="G34" s="6" t="n">
        <v>1</v>
      </c>
    </row>
    <row r="35">
      <c r="A35" s="4" t="inlineStr">
        <is>
          <t>Sales range, maximum</t>
        </is>
      </c>
      <c r="G35" s="5" t="n">
        <v>2.5</v>
      </c>
    </row>
    <row r="36">
      <c r="A36" s="4" t="inlineStr">
        <is>
          <t>Cedars License</t>
        </is>
      </c>
    </row>
    <row r="37">
      <c r="A37" s="3" t="inlineStr">
        <is>
          <t>Assets Sold under Agreements to Repurchase [Line Items]</t>
        </is>
      </c>
    </row>
    <row r="38">
      <c r="A38" s="4" t="inlineStr">
        <is>
          <t>Milestone payment</t>
        </is>
      </c>
      <c r="C38" s="10" t="n">
        <v>9.4</v>
      </c>
    </row>
    <row r="39">
      <c r="A39" s="4" t="inlineStr">
        <is>
          <t>Lobesity License | Lobesity Acquisition</t>
        </is>
      </c>
    </row>
    <row r="40">
      <c r="A40" s="3" t="inlineStr">
        <is>
          <t>Assets Sold under Agreements to Repurchase [Line Items]</t>
        </is>
      </c>
    </row>
    <row r="41">
      <c r="A41" s="4" t="inlineStr">
        <is>
          <t>Regulatory and clinical milestone payments</t>
        </is>
      </c>
      <c r="H41" s="10" t="n">
        <v>45.5</v>
      </c>
    </row>
    <row r="42">
      <c r="A42" s="4" t="inlineStr">
        <is>
          <t>Lobesity License | Maximum | Lobesity Acquisition</t>
        </is>
      </c>
    </row>
    <row r="43">
      <c r="A43" s="3" t="inlineStr">
        <is>
          <t>Assets Sold under Agreements to Repurchase [Line Items]</t>
        </is>
      </c>
    </row>
    <row r="44">
      <c r="A44" s="4" t="inlineStr">
        <is>
          <t>Regulatory and clinical milestone payments</t>
        </is>
      </c>
      <c r="H44" s="6" t="n">
        <v>58</v>
      </c>
    </row>
    <row r="45">
      <c r="A45" s="4" t="inlineStr">
        <is>
          <t>Sales related milestone payments</t>
        </is>
      </c>
      <c r="H45" s="7" t="n">
        <v>50</v>
      </c>
    </row>
    <row r="46">
      <c r="A46" s="4" t="inlineStr">
        <is>
          <t>U.S and EU | Amunix License, GLP-1</t>
        </is>
      </c>
    </row>
    <row r="47">
      <c r="A47" s="3" t="inlineStr">
        <is>
          <t>Assets Sold under Agreements to Repurchase [Line Items]</t>
        </is>
      </c>
    </row>
    <row r="48">
      <c r="A48" s="4" t="inlineStr">
        <is>
          <t>Milestone payment</t>
        </is>
      </c>
      <c r="C48" s="10" t="n">
        <v>70.40000000000001</v>
      </c>
    </row>
    <row r="49">
      <c r="A49" s="4" t="inlineStr">
        <is>
          <t>U.S and EU | Amunix License, GLP-2</t>
        </is>
      </c>
    </row>
    <row r="50">
      <c r="A50" s="3" t="inlineStr">
        <is>
          <t>Assets Sold under Agreements to Repurchase [Line Items]</t>
        </is>
      </c>
    </row>
    <row r="51">
      <c r="A51" s="4" t="inlineStr">
        <is>
          <t>Milestone payment</t>
        </is>
      </c>
      <c r="C51" s="10" t="n">
        <v>60.1</v>
      </c>
    </row>
    <row r="52">
      <c r="A52" s="4" t="inlineStr">
        <is>
          <t>China and Related Territories | Amunix License, GLP-1</t>
        </is>
      </c>
    </row>
    <row r="53">
      <c r="A53" s="3" t="inlineStr">
        <is>
          <t>Assets Sold under Agreements to Repurchase [Line Items]</t>
        </is>
      </c>
    </row>
    <row r="54">
      <c r="A54" s="4" t="inlineStr">
        <is>
          <t>Milestone payment</t>
        </is>
      </c>
      <c r="C54" s="10" t="n">
        <v>20.5</v>
      </c>
    </row>
    <row r="55">
      <c r="A55" s="4" t="inlineStr">
        <is>
          <t>South Korea And Eastern Asia | Amunix License, GLP-1</t>
        </is>
      </c>
    </row>
    <row r="56">
      <c r="A56" s="3" t="inlineStr">
        <is>
          <t>Assets Sold under Agreements to Repurchase [Line Items]</t>
        </is>
      </c>
    </row>
    <row r="57">
      <c r="A57" s="4" t="inlineStr">
        <is>
          <t>Milestone payment</t>
        </is>
      </c>
      <c r="C57" s="5" t="n">
        <v>2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3" customWidth="1" min="1" max="1"/>
    <col width="36" customWidth="1" min="2" max="2"/>
    <col width="37" customWidth="1" min="3" max="3"/>
    <col width="20" customWidth="1" min="4" max="4"/>
    <col width="37" customWidth="1" min="5" max="5"/>
    <col width="37" customWidth="1" min="6" max="6"/>
    <col width="21" customWidth="1" min="7" max="7"/>
    <col width="20" customWidth="1" min="8" max="8"/>
  </cols>
  <sheetData>
    <row r="1">
      <c r="A1" s="1" t="inlineStr">
        <is>
          <t>STOCKHOLDERS' EQUITY (DEFICIT) - Narrative (Details)</t>
        </is>
      </c>
      <c r="B1" s="2" t="inlineStr">
        <is>
          <t>May 04, 2020USD ($)$ / sharesshares</t>
        </is>
      </c>
      <c r="C1" s="2" t="inlineStr">
        <is>
          <t>Apr. 29, 2020USD ($)$ / sharesshares</t>
        </is>
      </c>
      <c r="D1" s="2" t="inlineStr">
        <is>
          <t>Dec. 19, 2019shares</t>
        </is>
      </c>
      <c r="E1" s="2" t="inlineStr">
        <is>
          <t>Dec. 31, 2021USD ($)$ / sharesshares</t>
        </is>
      </c>
      <c r="F1" s="2" t="inlineStr">
        <is>
          <t>Dec. 31, 2020USD ($)$ / sharesshares</t>
        </is>
      </c>
      <c r="G1" s="2" t="inlineStr">
        <is>
          <t>Jul. 22, 2020USD ($)</t>
        </is>
      </c>
      <c r="H1" s="2" t="inlineStr">
        <is>
          <t>Jun. 30, 2020shares</t>
        </is>
      </c>
    </row>
    <row r="2">
      <c r="A2" s="3" t="inlineStr">
        <is>
          <t>Subsidiary, Sale of Stock [Line Items]</t>
        </is>
      </c>
    </row>
    <row r="3">
      <c r="A3" s="4" t="inlineStr">
        <is>
          <t>Capital stock authorized (in shares)</t>
        </is>
      </c>
      <c r="E3" s="6" t="n">
        <v>560000000</v>
      </c>
    </row>
    <row r="4">
      <c r="A4" s="4" t="inlineStr">
        <is>
          <t>Common stock, par value (in dollars per share) | $ / shares</t>
        </is>
      </c>
      <c r="E4" s="8" t="n">
        <v>0.0001</v>
      </c>
      <c r="F4" s="8" t="n">
        <v>0.0001</v>
      </c>
    </row>
    <row r="5">
      <c r="A5" s="4" t="inlineStr">
        <is>
          <t>Common stock authorized (in shares)</t>
        </is>
      </c>
      <c r="E5" s="6" t="n">
        <v>550000000</v>
      </c>
      <c r="F5" s="6" t="n">
        <v>350000000</v>
      </c>
    </row>
    <row r="6">
      <c r="A6" s="4" t="inlineStr">
        <is>
          <t>Preferred stock authorized (in shares)</t>
        </is>
      </c>
      <c r="C6" s="6" t="n">
        <v>600000</v>
      </c>
      <c r="E6" s="6" t="n">
        <v>10000000</v>
      </c>
      <c r="F6" s="6" t="n">
        <v>10000000</v>
      </c>
    </row>
    <row r="7">
      <c r="A7" s="4" t="inlineStr">
        <is>
          <t>Preferred stock, par value (in dollars per share) | $ / shares</t>
        </is>
      </c>
      <c r="C7" s="8" t="n">
        <v>0.0001</v>
      </c>
      <c r="E7" s="8" t="n">
        <v>0.0001</v>
      </c>
      <c r="F7" s="8" t="n">
        <v>0.0001</v>
      </c>
    </row>
    <row r="8">
      <c r="A8" s="4" t="inlineStr">
        <is>
          <t>Conversion feature | $</t>
        </is>
      </c>
      <c r="B8" s="7" t="n">
        <v>3100000</v>
      </c>
    </row>
    <row r="9">
      <c r="A9" s="4" t="inlineStr">
        <is>
          <t>Preferred Stock, value, issued | $</t>
        </is>
      </c>
      <c r="B9" s="6" t="n">
        <v>12500000</v>
      </c>
      <c r="E9" s="7" t="n">
        <v>0</v>
      </c>
      <c r="F9" s="7" t="n">
        <v>0</v>
      </c>
    </row>
    <row r="10">
      <c r="A10" s="4" t="inlineStr">
        <is>
          <t>Preferred stock, value, outstanding | $</t>
        </is>
      </c>
      <c r="B10" s="7" t="n">
        <v>7000000</v>
      </c>
    </row>
    <row r="11">
      <c r="A11" s="4" t="inlineStr">
        <is>
          <t>Preferred stock issued (in shares)</t>
        </is>
      </c>
      <c r="E11" s="6" t="n">
        <v>0</v>
      </c>
      <c r="F11" s="6" t="n">
        <v>0</v>
      </c>
    </row>
    <row r="12">
      <c r="A12" s="4" t="inlineStr">
        <is>
          <t>Preferred stock outstanding (in shares)</t>
        </is>
      </c>
      <c r="E12" s="6" t="n">
        <v>0</v>
      </c>
      <c r="F12" s="6" t="n">
        <v>0</v>
      </c>
    </row>
    <row r="13">
      <c r="A13" s="4" t="inlineStr">
        <is>
          <t>Common stock outstanding (in shares)</t>
        </is>
      </c>
      <c r="E13" s="6" t="n">
        <v>258235418</v>
      </c>
      <c r="F13" s="6" t="n">
        <v>204629064</v>
      </c>
    </row>
    <row r="14">
      <c r="A14" s="4" t="inlineStr">
        <is>
          <t>Ratio of shares issued per warrant</t>
        </is>
      </c>
      <c r="D14" s="10" t="n">
        <v>1.2</v>
      </c>
    </row>
    <row r="15">
      <c r="A15" s="4" t="inlineStr">
        <is>
          <t>Exercise of warrants (in shares)</t>
        </is>
      </c>
      <c r="F15" s="6" t="n">
        <v>1847309</v>
      </c>
    </row>
    <row r="16">
      <c r="A16" s="4" t="inlineStr">
        <is>
          <t>Issuance of common stock (in shares)</t>
        </is>
      </c>
      <c r="C16" s="6" t="n">
        <v>12230418</v>
      </c>
    </row>
    <row r="17">
      <c r="A17" s="4" t="inlineStr">
        <is>
          <t>Proceeds from issuance of warrants | $</t>
        </is>
      </c>
      <c r="C17" s="7" t="n">
        <v>1200000</v>
      </c>
    </row>
    <row r="18">
      <c r="A18" s="4" t="inlineStr">
        <is>
          <t>SunTrust Robinson Humphrey</t>
        </is>
      </c>
    </row>
    <row r="19">
      <c r="A19" s="3" t="inlineStr">
        <is>
          <t>Subsidiary, Sale of Stock [Line Items]</t>
        </is>
      </c>
    </row>
    <row r="20">
      <c r="A20" s="4" t="inlineStr">
        <is>
          <t>Sale of stock, ATM maximum equity offering price | $</t>
        </is>
      </c>
      <c r="G20" s="7" t="n">
        <v>40000000</v>
      </c>
    </row>
    <row r="21">
      <c r="A21" s="4" t="inlineStr">
        <is>
          <t>Sale of stock, agent commissions fee</t>
        </is>
      </c>
      <c r="E21" s="4" t="inlineStr">
        <is>
          <t>3.00%</t>
        </is>
      </c>
    </row>
    <row r="22">
      <c r="A22" s="4" t="inlineStr">
        <is>
          <t>Warrant</t>
        </is>
      </c>
    </row>
    <row r="23">
      <c r="A23" s="3" t="inlineStr">
        <is>
          <t>Subsidiary, Sale of Stock [Line Items]</t>
        </is>
      </c>
    </row>
    <row r="24">
      <c r="A24" s="4" t="inlineStr">
        <is>
          <t>Number of securities called by warrants or rights (in shares)</t>
        </is>
      </c>
      <c r="D24" s="6" t="n">
        <v>5441023</v>
      </c>
      <c r="F24" s="6" t="n">
        <v>1847309</v>
      </c>
    </row>
    <row r="25">
      <c r="A25" s="4" t="inlineStr">
        <is>
          <t>At-the-Market Offering</t>
        </is>
      </c>
    </row>
    <row r="26">
      <c r="A26" s="3" t="inlineStr">
        <is>
          <t>Subsidiary, Sale of Stock [Line Items]</t>
        </is>
      </c>
    </row>
    <row r="27">
      <c r="A27" s="4" t="inlineStr">
        <is>
          <t>Number of shares issued on transaction (in shares)</t>
        </is>
      </c>
      <c r="E27" s="6" t="n">
        <v>0</v>
      </c>
    </row>
    <row r="28">
      <c r="A28" s="4" t="inlineStr">
        <is>
          <t>At-the-Market Offering | SunTrust Robinson Humphrey</t>
        </is>
      </c>
    </row>
    <row r="29">
      <c r="A29" s="3" t="inlineStr">
        <is>
          <t>Subsidiary, Sale of Stock [Line Items]</t>
        </is>
      </c>
    </row>
    <row r="30">
      <c r="A30" s="4" t="inlineStr">
        <is>
          <t>Number of shares issued on transaction (in shares)</t>
        </is>
      </c>
      <c r="F30" s="6" t="n">
        <v>3496045</v>
      </c>
    </row>
    <row r="31">
      <c r="A31" s="4" t="inlineStr">
        <is>
          <t>Consideration received on transaction | $</t>
        </is>
      </c>
      <c r="F31" s="7" t="n">
        <v>2600000</v>
      </c>
    </row>
    <row r="32">
      <c r="A32" s="4" t="inlineStr">
        <is>
          <t>Series A Preferred Stock | Private Placement</t>
        </is>
      </c>
    </row>
    <row r="33">
      <c r="A33" s="3" t="inlineStr">
        <is>
          <t>Subsidiary, Sale of Stock [Line Items]</t>
        </is>
      </c>
    </row>
    <row r="34">
      <c r="A34" s="4" t="inlineStr">
        <is>
          <t>Preferred stock, par value (in dollars per share) | $ / shares</t>
        </is>
      </c>
      <c r="B34" s="8" t="n">
        <v>0.0001</v>
      </c>
    </row>
    <row r="35">
      <c r="A35" s="4" t="inlineStr">
        <is>
          <t>Number of shares issued on transaction (in shares)</t>
        </is>
      </c>
      <c r="B35" s="6" t="n">
        <v>382779</v>
      </c>
    </row>
    <row r="36">
      <c r="A36" s="4" t="inlineStr">
        <is>
          <t>Common shares issuable upon conversion (in shares)</t>
        </is>
      </c>
      <c r="B36" s="6" t="n">
        <v>38277900</v>
      </c>
      <c r="H36" s="6" t="n">
        <v>38277900</v>
      </c>
    </row>
    <row r="37">
      <c r="A37" s="4" t="inlineStr">
        <is>
          <t>Number of securities called by each warrant (in shares)</t>
        </is>
      </c>
      <c r="B37" s="6" t="n">
        <v>100</v>
      </c>
    </row>
    <row r="38">
      <c r="A38" s="4" t="inlineStr">
        <is>
          <t>Number of securities called by warrants or rights (in shares)</t>
        </is>
      </c>
      <c r="B38" s="6" t="n">
        <v>382779</v>
      </c>
    </row>
    <row r="39">
      <c r="A39" s="4" t="inlineStr">
        <is>
          <t>Preferred Stock Warrant | Private Placement</t>
        </is>
      </c>
    </row>
    <row r="40">
      <c r="A40" s="3" t="inlineStr">
        <is>
          <t>Subsidiary, Sale of Stock [Line Items]</t>
        </is>
      </c>
    </row>
    <row r="41">
      <c r="A41" s="4" t="inlineStr">
        <is>
          <t>Number of securities called by each warrant (in shares)</t>
        </is>
      </c>
      <c r="B41" s="6" t="n">
        <v>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23" customWidth="1" min="2" max="2"/>
  </cols>
  <sheetData>
    <row r="1">
      <c r="A1" s="1" t="inlineStr">
        <is>
          <t>STOCKHOLDERS’ EQUITY (DEFICIT) - Warrants Valuation Inputs (Details)</t>
        </is>
      </c>
      <c r="B1" s="2" t="inlineStr">
        <is>
          <t>May 04, 2020$ / shares</t>
        </is>
      </c>
    </row>
    <row r="2">
      <c r="A2" s="3" t="inlineStr">
        <is>
          <t>Fair Value Measurement Inputs and Valuation Techniques [Line Items]</t>
        </is>
      </c>
    </row>
    <row r="3">
      <c r="A3" s="4" t="inlineStr">
        <is>
          <t>Expected term</t>
        </is>
      </c>
      <c r="B3" s="4" t="inlineStr">
        <is>
          <t>5 years</t>
        </is>
      </c>
    </row>
    <row r="4">
      <c r="A4" s="4" t="inlineStr">
        <is>
          <t>Conversion price</t>
        </is>
      </c>
    </row>
    <row r="5">
      <c r="A5" s="3" t="inlineStr">
        <is>
          <t>Fair Value Measurement Inputs and Valuation Techniques [Line Items]</t>
        </is>
      </c>
    </row>
    <row r="6">
      <c r="A6" s="4" t="inlineStr">
        <is>
          <t>Warrants and rights outstanding, measurement input</t>
        </is>
      </c>
      <c r="B6" s="13" t="n">
        <v>0.5894</v>
      </c>
    </row>
    <row r="7">
      <c r="A7" s="4" t="inlineStr">
        <is>
          <t>Expected stock price volatility</t>
        </is>
      </c>
    </row>
    <row r="8">
      <c r="A8" s="3" t="inlineStr">
        <is>
          <t>Fair Value Measurement Inputs and Valuation Techniques [Line Items]</t>
        </is>
      </c>
    </row>
    <row r="9">
      <c r="A9" s="4" t="inlineStr">
        <is>
          <t>Warrants and rights outstanding, measurement input</t>
        </is>
      </c>
      <c r="B9" s="12" t="n">
        <v>0.737</v>
      </c>
    </row>
    <row r="10">
      <c r="A10" s="4" t="inlineStr">
        <is>
          <t>Risk-free interest rate</t>
        </is>
      </c>
    </row>
    <row r="11">
      <c r="A11" s="3" t="inlineStr">
        <is>
          <t>Fair Value Measurement Inputs and Valuation Techniques [Line Items]</t>
        </is>
      </c>
    </row>
    <row r="12">
      <c r="A12" s="4" t="inlineStr">
        <is>
          <t>Warrants and rights outstanding, measurement input</t>
        </is>
      </c>
      <c r="B12" s="12" t="n">
        <v>0.004</v>
      </c>
    </row>
    <row r="13">
      <c r="A13" s="4" t="inlineStr">
        <is>
          <t>Price of the underlying common stock</t>
        </is>
      </c>
    </row>
    <row r="14">
      <c r="A14" s="3" t="inlineStr">
        <is>
          <t>Fair Value Measurement Inputs and Valuation Techniques [Line Items]</t>
        </is>
      </c>
    </row>
    <row r="15">
      <c r="A15" s="4" t="inlineStr">
        <is>
          <t>Warrants and rights outstanding, measurement input</t>
        </is>
      </c>
      <c r="B15" s="11" t="n">
        <v>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Reserve Shares of Common Stock (Details) - shares</t>
        </is>
      </c>
      <c r="B1" s="2" t="inlineStr">
        <is>
          <t>Dec. 31, 2021</t>
        </is>
      </c>
      <c r="C1" s="2" t="inlineStr">
        <is>
          <t>Dec. 31, 2020</t>
        </is>
      </c>
    </row>
    <row r="2">
      <c r="A2" s="3" t="inlineStr">
        <is>
          <t>Class of Stock [Line Items]</t>
        </is>
      </c>
    </row>
    <row r="3">
      <c r="A3" s="4" t="inlineStr">
        <is>
          <t>Capital shares reserved for future issuance (in shares)</t>
        </is>
      </c>
      <c r="B3" s="6" t="n">
        <v>49417616</v>
      </c>
      <c r="C3" s="6" t="n">
        <v>66167171</v>
      </c>
    </row>
    <row r="4">
      <c r="A4" s="4" t="inlineStr">
        <is>
          <t>Outstanding stock options</t>
        </is>
      </c>
    </row>
    <row r="5">
      <c r="A5" s="3" t="inlineStr">
        <is>
          <t>Class of Stock [Line Items]</t>
        </is>
      </c>
    </row>
    <row r="6">
      <c r="A6" s="4" t="inlineStr">
        <is>
          <t>Capital shares reserved for future issuance (in shares)</t>
        </is>
      </c>
      <c r="B6" s="6" t="n">
        <v>20894767</v>
      </c>
      <c r="C6" s="6" t="n">
        <v>17641380</v>
      </c>
    </row>
    <row r="7">
      <c r="A7" s="4" t="inlineStr">
        <is>
          <t>Warrants to purchase common stock</t>
        </is>
      </c>
    </row>
    <row r="8">
      <c r="A8" s="3" t="inlineStr">
        <is>
          <t>Class of Stock [Line Items]</t>
        </is>
      </c>
    </row>
    <row r="9">
      <c r="A9" s="4" t="inlineStr">
        <is>
          <t>Capital shares reserved for future issuance (in shares)</t>
        </is>
      </c>
      <c r="B9" s="6" t="n">
        <v>23044062</v>
      </c>
      <c r="C9" s="6" t="n">
        <v>38727616</v>
      </c>
    </row>
    <row r="10">
      <c r="A10" s="4" t="inlineStr">
        <is>
          <t>Restricted stock units subject to vest</t>
        </is>
      </c>
    </row>
    <row r="11">
      <c r="A11" s="3" t="inlineStr">
        <is>
          <t>Class of Stock [Line Items]</t>
        </is>
      </c>
    </row>
    <row r="12">
      <c r="A12" s="4" t="inlineStr">
        <is>
          <t>Capital shares reserved for future issuance (in shares)</t>
        </is>
      </c>
      <c r="B12" s="6" t="n">
        <v>0</v>
      </c>
      <c r="C12" s="6" t="n">
        <v>203667</v>
      </c>
    </row>
    <row r="13">
      <c r="A13" s="4" t="inlineStr">
        <is>
          <t>Shares issuable upon conversion of convertible debt</t>
        </is>
      </c>
    </row>
    <row r="14">
      <c r="A14" s="3" t="inlineStr">
        <is>
          <t>Class of Stock [Line Items]</t>
        </is>
      </c>
    </row>
    <row r="15">
      <c r="A15" s="4" t="inlineStr">
        <is>
          <t>Capital shares reserved for future issuance (in shares)</t>
        </is>
      </c>
      <c r="B15" s="6" t="n">
        <v>0</v>
      </c>
      <c r="C15" s="6" t="n">
        <v>18057</v>
      </c>
    </row>
    <row r="16">
      <c r="A16" s="4" t="inlineStr">
        <is>
          <t>For possible future issuance under the Omnibus Plan</t>
        </is>
      </c>
    </row>
    <row r="17">
      <c r="A17" s="3" t="inlineStr">
        <is>
          <t>Class of Stock [Line Items]</t>
        </is>
      </c>
    </row>
    <row r="18">
      <c r="A18" s="4" t="inlineStr">
        <is>
          <t>Capital shares reserved for future issuance (in shares)</t>
        </is>
      </c>
      <c r="B18" s="6" t="n">
        <v>5478787</v>
      </c>
      <c r="C18" s="6" t="n">
        <v>95764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 width="62" customWidth="1" min="5" max="5"/>
    <col width="37" customWidth="1" min="6" max="6"/>
    <col width="20" customWidth="1" min="7" max="7"/>
  </cols>
  <sheetData>
    <row r="1">
      <c r="A1" s="1" t="inlineStr">
        <is>
          <t>SHARE-BASED COMPENSATION - Narrative (Details)</t>
        </is>
      </c>
      <c r="B1" s="2" t="inlineStr">
        <is>
          <t>Apr. 23, 2021shares</t>
        </is>
      </c>
      <c r="C1" s="2" t="inlineStr">
        <is>
          <t>Jan. 01, 2021</t>
        </is>
      </c>
      <c r="D1" s="2" t="inlineStr">
        <is>
          <t>Jun. 30, 2020shares</t>
        </is>
      </c>
      <c r="E1" s="2" t="inlineStr">
        <is>
          <t>Dec. 31, 2021USD ($)equity-basedIncentivePlan$ / sharesshares</t>
        </is>
      </c>
      <c r="F1" s="2" t="inlineStr">
        <is>
          <t>Dec. 31, 2020USD ($)$ / sharesshares</t>
        </is>
      </c>
      <c r="G1" s="2" t="inlineStr">
        <is>
          <t>Apr. 30, 2020shares</t>
        </is>
      </c>
    </row>
    <row r="2">
      <c r="A2" s="3" t="inlineStr">
        <is>
          <t>Share-based Compensation Arrangement by Share-based Payment Award [Line Items]</t>
        </is>
      </c>
    </row>
    <row r="3">
      <c r="A3" s="4" t="inlineStr">
        <is>
          <t>Number of stock option plans | equity-basedIncentivePlan</t>
        </is>
      </c>
      <c r="E3" s="6" t="n">
        <v>2</v>
      </c>
    </row>
    <row r="4">
      <c r="A4" s="4" t="inlineStr">
        <is>
          <t>Sale of stock, extended option period</t>
        </is>
      </c>
      <c r="B4" s="4" t="inlineStr">
        <is>
          <t>12 months</t>
        </is>
      </c>
    </row>
    <row r="5">
      <c r="A5" s="4" t="inlineStr">
        <is>
          <t>Noncash expense | $</t>
        </is>
      </c>
      <c r="E5" s="7" t="n">
        <v>2413000</v>
      </c>
      <c r="F5" s="7" t="n">
        <v>4723000</v>
      </c>
    </row>
    <row r="6">
      <c r="A6" s="4" t="inlineStr">
        <is>
          <t>Total share-based compensation | $</t>
        </is>
      </c>
      <c r="E6" s="7" t="n">
        <v>2413000</v>
      </c>
      <c r="F6" s="7" t="n">
        <v>4723000</v>
      </c>
    </row>
    <row r="7">
      <c r="A7" s="4" t="inlineStr">
        <is>
          <t>Restricted Stock Units (RSUs)</t>
        </is>
      </c>
    </row>
    <row r="8">
      <c r="A8" s="3" t="inlineStr">
        <is>
          <t>Share-based Compensation Arrangement by Share-based Payment Award [Line Items]</t>
        </is>
      </c>
    </row>
    <row r="9">
      <c r="A9" s="4" t="inlineStr">
        <is>
          <t>RSUs granted (in shares)</t>
        </is>
      </c>
      <c r="E9" s="6" t="n">
        <v>0</v>
      </c>
    </row>
    <row r="10">
      <c r="A10" s="4" t="inlineStr">
        <is>
          <t>Weighted-average fair value of shares granted (in dollars per share) | $ / shares</t>
        </is>
      </c>
      <c r="F10" s="9" t="n">
        <v>0.74</v>
      </c>
    </row>
    <row r="11">
      <c r="A11" s="4" t="inlineStr">
        <is>
          <t>Total share-based compensation | $</t>
        </is>
      </c>
      <c r="E11" s="7" t="n">
        <v>198000</v>
      </c>
      <c r="F11" s="7" t="n">
        <v>275000</v>
      </c>
    </row>
    <row r="12">
      <c r="A12" s="4" t="inlineStr">
        <is>
          <t>Tranche One | Restricted Stock Units (RSUs)</t>
        </is>
      </c>
    </row>
    <row r="13">
      <c r="A13" s="3" t="inlineStr">
        <is>
          <t>Share-based Compensation Arrangement by Share-based Payment Award [Line Items]</t>
        </is>
      </c>
    </row>
    <row r="14">
      <c r="A14" s="4" t="inlineStr">
        <is>
          <t>RSUs granted (in shares)</t>
        </is>
      </c>
      <c r="F14" s="6" t="n">
        <v>415948</v>
      </c>
    </row>
    <row r="15">
      <c r="A15" s="4" t="inlineStr">
        <is>
          <t>Tranche Two | Restricted Stock Units (RSUs)</t>
        </is>
      </c>
    </row>
    <row r="16">
      <c r="A16" s="3" t="inlineStr">
        <is>
          <t>Share-based Compensation Arrangement by Share-based Payment Award [Line Items]</t>
        </is>
      </c>
    </row>
    <row r="17">
      <c r="A17" s="4" t="inlineStr">
        <is>
          <t>Vesting period</t>
        </is>
      </c>
      <c r="F17" s="4" t="inlineStr">
        <is>
          <t>1 year</t>
        </is>
      </c>
    </row>
    <row r="18">
      <c r="A18" s="4" t="inlineStr">
        <is>
          <t>RSUs granted (in shares)</t>
        </is>
      </c>
      <c r="F18" s="6" t="n">
        <v>203667</v>
      </c>
    </row>
    <row r="19">
      <c r="A19" s="4" t="inlineStr">
        <is>
          <t>Omnibus Plan</t>
        </is>
      </c>
    </row>
    <row r="20">
      <c r="A20" s="3" t="inlineStr">
        <is>
          <t>Share-based Compensation Arrangement by Share-based Payment Award [Line Items]</t>
        </is>
      </c>
    </row>
    <row r="21">
      <c r="A21" s="4" t="inlineStr">
        <is>
          <t>Purchase price of common stock, percent</t>
        </is>
      </c>
      <c r="C21" s="4" t="inlineStr">
        <is>
          <t>5.00%</t>
        </is>
      </c>
      <c r="E21" s="4" t="inlineStr">
        <is>
          <t>5.00%</t>
        </is>
      </c>
    </row>
    <row r="22">
      <c r="A22" s="4" t="inlineStr">
        <is>
          <t>Number of additional shares authorized (in shares)</t>
        </is>
      </c>
      <c r="D22" s="6" t="n">
        <v>15000000</v>
      </c>
      <c r="F22" s="6" t="n">
        <v>1973883</v>
      </c>
    </row>
    <row r="23">
      <c r="A23" s="4" t="inlineStr">
        <is>
          <t>Number of options outstanding (in shares)</t>
        </is>
      </c>
      <c r="E23" s="6" t="n">
        <v>14608442</v>
      </c>
      <c r="F23" s="6" t="n">
        <v>10598426</v>
      </c>
    </row>
    <row r="24">
      <c r="A24" s="4" t="inlineStr">
        <is>
          <t>Options granted (in shares)</t>
        </is>
      </c>
      <c r="E24" s="6" t="n">
        <v>4355747</v>
      </c>
    </row>
    <row r="25">
      <c r="A25" s="4" t="inlineStr">
        <is>
          <t>Intrinsic value of options exercised | $</t>
        </is>
      </c>
      <c r="E25" s="7" t="n">
        <v>39000</v>
      </c>
    </row>
    <row r="26">
      <c r="A26" s="4" t="inlineStr">
        <is>
          <t>Options exercised (in shares)</t>
        </is>
      </c>
      <c r="E26" s="6" t="n">
        <v>87648</v>
      </c>
    </row>
    <row r="27">
      <c r="A27" s="4" t="inlineStr">
        <is>
          <t>Fair value of stock option awards vested | $</t>
        </is>
      </c>
      <c r="E27" s="7" t="n">
        <v>823000</v>
      </c>
      <c r="F27" s="7" t="n">
        <v>1946000</v>
      </c>
    </row>
    <row r="28">
      <c r="A28" s="4" t="inlineStr">
        <is>
          <t>Unrecognized compensation costs | $</t>
        </is>
      </c>
      <c r="E28" s="7" t="n">
        <v>5200000</v>
      </c>
    </row>
    <row r="29">
      <c r="A29" s="4" t="inlineStr">
        <is>
          <t>Options available for future grants (in shares)</t>
        </is>
      </c>
      <c r="E29" s="6" t="n">
        <v>5478787</v>
      </c>
    </row>
    <row r="30">
      <c r="A30" s="4" t="inlineStr">
        <is>
          <t>Weighted-average grant date fair value of shares granted (in dollars per share) | $ / shares</t>
        </is>
      </c>
      <c r="E30" s="9" t="n">
        <v>0.9</v>
      </c>
      <c r="F30" s="9" t="n">
        <v>0.38</v>
      </c>
    </row>
    <row r="31">
      <c r="A31" s="4" t="inlineStr">
        <is>
          <t>Weighted-average period for recognizing cost</t>
        </is>
      </c>
      <c r="E31" s="4" t="inlineStr">
        <is>
          <t>2 years 10 months 24 days</t>
        </is>
      </c>
    </row>
    <row r="32">
      <c r="A32" s="4" t="inlineStr">
        <is>
          <t>Non-cash compensation expense | $</t>
        </is>
      </c>
      <c r="F32" s="7" t="n">
        <v>2700000</v>
      </c>
    </row>
    <row r="33">
      <c r="A33" s="4" t="inlineStr">
        <is>
          <t>Weighted-average exercise price of options outstanding (in dollars per share) | $ / shares</t>
        </is>
      </c>
      <c r="E33" s="9" t="n">
        <v>1.19</v>
      </c>
      <c r="F33" s="9" t="n">
        <v>1.01</v>
      </c>
    </row>
    <row r="34">
      <c r="A34" s="4" t="inlineStr">
        <is>
          <t>Omnibus Plan | Stock options</t>
        </is>
      </c>
    </row>
    <row r="35">
      <c r="A35" s="3" t="inlineStr">
        <is>
          <t>Share-based Compensation Arrangement by Share-based Payment Award [Line Items]</t>
        </is>
      </c>
    </row>
    <row r="36">
      <c r="A36" s="4" t="inlineStr">
        <is>
          <t>Expected term</t>
        </is>
      </c>
      <c r="E36" s="4" t="inlineStr">
        <is>
          <t>10 years</t>
        </is>
      </c>
    </row>
    <row r="37">
      <c r="A37" s="4" t="inlineStr">
        <is>
          <t>Omnibus Plan | Minimum | Stock options</t>
        </is>
      </c>
    </row>
    <row r="38">
      <c r="A38" s="3" t="inlineStr">
        <is>
          <t>Share-based Compensation Arrangement by Share-based Payment Award [Line Items]</t>
        </is>
      </c>
    </row>
    <row r="39">
      <c r="A39" s="4" t="inlineStr">
        <is>
          <t>Vesting period</t>
        </is>
      </c>
      <c r="E39" s="4" t="inlineStr">
        <is>
          <t>3 years</t>
        </is>
      </c>
    </row>
    <row r="40">
      <c r="A40" s="4" t="inlineStr">
        <is>
          <t>Omnibus Plan | Maximum | Stock options</t>
        </is>
      </c>
    </row>
    <row r="41">
      <c r="A41" s="3" t="inlineStr">
        <is>
          <t>Share-based Compensation Arrangement by Share-based Payment Award [Line Items]</t>
        </is>
      </c>
    </row>
    <row r="42">
      <c r="A42" s="4" t="inlineStr">
        <is>
          <t>Vesting period</t>
        </is>
      </c>
      <c r="E42" s="4" t="inlineStr">
        <is>
          <t>4 years</t>
        </is>
      </c>
    </row>
    <row r="43">
      <c r="A43" s="4" t="inlineStr">
        <is>
          <t>Private Innovate 2015 Stock Incentive Plan</t>
        </is>
      </c>
    </row>
    <row r="44">
      <c r="A44" s="3" t="inlineStr">
        <is>
          <t>Share-based Compensation Arrangement by Share-based Payment Award [Line Items]</t>
        </is>
      </c>
    </row>
    <row r="45">
      <c r="A45" s="4" t="inlineStr">
        <is>
          <t>Number of options outstanding (in shares)</t>
        </is>
      </c>
      <c r="E45" s="6" t="n">
        <v>5300518</v>
      </c>
      <c r="F45" s="6" t="n">
        <v>6028781</v>
      </c>
    </row>
    <row r="46">
      <c r="A46" s="4" t="inlineStr">
        <is>
          <t>Options granted (in shares)</t>
        </is>
      </c>
      <c r="E46" s="6" t="n">
        <v>0</v>
      </c>
      <c r="F46" s="6" t="n">
        <v>0</v>
      </c>
    </row>
    <row r="47">
      <c r="A47" s="4" t="inlineStr">
        <is>
          <t>Intrinsic value of options exercised | $</t>
        </is>
      </c>
      <c r="E47" s="7" t="n">
        <v>635000</v>
      </c>
    </row>
    <row r="48">
      <c r="A48" s="4" t="inlineStr">
        <is>
          <t>Options exercised (in shares)</t>
        </is>
      </c>
      <c r="E48" s="6" t="n">
        <v>722611</v>
      </c>
      <c r="F48" s="6" t="n">
        <v>0</v>
      </c>
    </row>
    <row r="49">
      <c r="A49" s="4" t="inlineStr">
        <is>
          <t>Fair value of stock option awards vested | $</t>
        </is>
      </c>
      <c r="E49" s="7" t="n">
        <v>49000</v>
      </c>
      <c r="F49" s="7" t="n">
        <v>508000</v>
      </c>
    </row>
    <row r="50">
      <c r="A50" s="4" t="inlineStr">
        <is>
          <t>Unrecognized compensation costs | $</t>
        </is>
      </c>
      <c r="E50" s="7" t="n">
        <v>0</v>
      </c>
    </row>
    <row r="51">
      <c r="A51" s="4" t="inlineStr">
        <is>
          <t>Weighted-average exercise price of options outstanding (in dollars per share) | $ / shares</t>
        </is>
      </c>
      <c r="E51" s="9" t="n">
        <v>1.69</v>
      </c>
      <c r="F51" s="9" t="n">
        <v>1.53</v>
      </c>
    </row>
    <row r="52">
      <c r="A52" s="4" t="inlineStr">
        <is>
          <t>Private Plan Option Modifications</t>
        </is>
      </c>
    </row>
    <row r="53">
      <c r="A53" s="3" t="inlineStr">
        <is>
          <t>Share-based Compensation Arrangement by Share-based Payment Award [Line Items]</t>
        </is>
      </c>
    </row>
    <row r="54">
      <c r="A54" s="4" t="inlineStr">
        <is>
          <t>Number of options outstanding (in shares)</t>
        </is>
      </c>
      <c r="B54" s="6" t="n">
        <v>1708270</v>
      </c>
    </row>
    <row r="55">
      <c r="A55" s="4" t="inlineStr">
        <is>
          <t>Noncash expense | $</t>
        </is>
      </c>
      <c r="E55" s="7" t="n">
        <v>300000</v>
      </c>
    </row>
    <row r="56">
      <c r="A56" s="4" t="inlineStr">
        <is>
          <t>Omnibus Plan Modifications</t>
        </is>
      </c>
    </row>
    <row r="57">
      <c r="A57" s="3" t="inlineStr">
        <is>
          <t>Share-based Compensation Arrangement by Share-based Payment Award [Line Items]</t>
        </is>
      </c>
    </row>
    <row r="58">
      <c r="A58" s="4" t="inlineStr">
        <is>
          <t>Noncash expense | $</t>
        </is>
      </c>
      <c r="E58" s="7" t="n">
        <v>100000</v>
      </c>
    </row>
    <row r="59">
      <c r="A59" s="4" t="inlineStr">
        <is>
          <t>RDD Options</t>
        </is>
      </c>
    </row>
    <row r="60">
      <c r="A60" s="3" t="inlineStr">
        <is>
          <t>Share-based Compensation Arrangement by Share-based Payment Award [Line Items]</t>
        </is>
      </c>
    </row>
    <row r="61">
      <c r="A61" s="4" t="inlineStr">
        <is>
          <t>Number of options outstanding (in shares)</t>
        </is>
      </c>
      <c r="E61" s="6" t="n">
        <v>985807</v>
      </c>
      <c r="F61" s="6" t="n">
        <v>1014173</v>
      </c>
    </row>
    <row r="62">
      <c r="A62" s="4" t="inlineStr">
        <is>
          <t>Options granted (in shares)</t>
        </is>
      </c>
      <c r="E62" s="6" t="n">
        <v>0</v>
      </c>
    </row>
    <row r="63">
      <c r="A63" s="4" t="inlineStr">
        <is>
          <t>Intrinsic value of options exercised | $</t>
        </is>
      </c>
      <c r="E63" s="7" t="n">
        <v>27000</v>
      </c>
    </row>
    <row r="64">
      <c r="A64" s="4" t="inlineStr">
        <is>
          <t>Options exercised (in shares)</t>
        </is>
      </c>
      <c r="E64" s="6" t="n">
        <v>28366</v>
      </c>
      <c r="F64" s="6" t="n">
        <v>0</v>
      </c>
    </row>
    <row r="65">
      <c r="A65" s="4" t="inlineStr">
        <is>
          <t>Fair value of stock option awards vested | $</t>
        </is>
      </c>
      <c r="F65" s="7" t="n">
        <v>471000</v>
      </c>
    </row>
    <row r="66">
      <c r="A66" s="4" t="inlineStr">
        <is>
          <t>Weighted-average exercise price of options outstanding (in dollars per share) | $ / shares</t>
        </is>
      </c>
      <c r="E66" s="9" t="n">
        <v>0.63</v>
      </c>
      <c r="F66" s="9" t="n">
        <v>0.63</v>
      </c>
    </row>
    <row r="67">
      <c r="A67" s="4" t="inlineStr">
        <is>
          <t>RDD Pharma Ltd.</t>
        </is>
      </c>
    </row>
    <row r="68">
      <c r="A68" s="3" t="inlineStr">
        <is>
          <t>Share-based Compensation Arrangement by Share-based Payment Award [Line Items]</t>
        </is>
      </c>
    </row>
    <row r="69">
      <c r="A69" s="4" t="inlineStr">
        <is>
          <t>Number of options assumed (in shares)</t>
        </is>
      </c>
      <c r="G69" s="6" t="n">
        <v>10141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tock Option Activity (Details) - USD ($)</t>
        </is>
      </c>
      <c r="B1" s="2" t="inlineStr">
        <is>
          <t>12 Months Ended</t>
        </is>
      </c>
    </row>
    <row r="2">
      <c r="B2" s="2" t="inlineStr">
        <is>
          <t>Dec. 31, 2021</t>
        </is>
      </c>
      <c r="C2" s="2" t="inlineStr">
        <is>
          <t>Dec. 31, 2020</t>
        </is>
      </c>
    </row>
    <row r="3">
      <c r="A3" s="4" t="inlineStr">
        <is>
          <t>Private Innovate 2015 Stock Incentive Plan</t>
        </is>
      </c>
    </row>
    <row r="4">
      <c r="A4" s="3" t="inlineStr">
        <is>
          <t>Number of Options</t>
        </is>
      </c>
    </row>
    <row r="5">
      <c r="A5" s="4" t="inlineStr">
        <is>
          <t>Options outstanding at beginning of period (in shares)</t>
        </is>
      </c>
      <c r="B5" s="6" t="n">
        <v>6028781</v>
      </c>
    </row>
    <row r="6">
      <c r="A6" s="4" t="inlineStr">
        <is>
          <t>Options granted (in shares)</t>
        </is>
      </c>
      <c r="B6" s="6" t="n">
        <v>0</v>
      </c>
      <c r="C6" s="6" t="n">
        <v>0</v>
      </c>
    </row>
    <row r="7">
      <c r="A7" s="4" t="inlineStr">
        <is>
          <t>Options forfeited (in shares)</t>
        </is>
      </c>
      <c r="B7" s="6" t="n">
        <v>-5652</v>
      </c>
    </row>
    <row r="8">
      <c r="A8" s="4" t="inlineStr">
        <is>
          <t>Options exercised (in shares)</t>
        </is>
      </c>
      <c r="B8" s="6" t="n">
        <v>-722611</v>
      </c>
      <c r="C8" s="6" t="n">
        <v>0</v>
      </c>
    </row>
    <row r="9">
      <c r="A9" s="4" t="inlineStr">
        <is>
          <t>Options outstanding at end of period (in shares)</t>
        </is>
      </c>
      <c r="B9" s="6" t="n">
        <v>5300518</v>
      </c>
      <c r="C9" s="6" t="n">
        <v>6028781</v>
      </c>
    </row>
    <row r="10">
      <c r="A10" s="4" t="inlineStr">
        <is>
          <t>Options exercisable (in shares)</t>
        </is>
      </c>
      <c r="B10" s="6" t="n">
        <v>5300518</v>
      </c>
    </row>
    <row r="11">
      <c r="A11" s="4" t="inlineStr">
        <is>
          <t>Options vested and expected to vest (in shares)</t>
        </is>
      </c>
      <c r="B11" s="6" t="n">
        <v>5300518</v>
      </c>
    </row>
    <row r="12">
      <c r="A12" s="3" t="inlineStr">
        <is>
          <t>Weighted-Average Exercise Price</t>
        </is>
      </c>
    </row>
    <row r="13">
      <c r="A13" s="4" t="inlineStr">
        <is>
          <t>Weighted-average exercise price of options outstanding at beginning of period (in dollars per share)</t>
        </is>
      </c>
      <c r="B13" s="9" t="n">
        <v>1.53</v>
      </c>
    </row>
    <row r="14">
      <c r="A14" s="4" t="inlineStr">
        <is>
          <t>Options granted (in dollars per share)</t>
        </is>
      </c>
      <c r="B14" s="6" t="n">
        <v>0</v>
      </c>
    </row>
    <row r="15">
      <c r="A15" s="4" t="inlineStr">
        <is>
          <t>Options forfeited (in dollars per share)</t>
        </is>
      </c>
      <c r="B15" s="11" t="n">
        <v>2.08</v>
      </c>
    </row>
    <row r="16">
      <c r="A16" s="4" t="inlineStr">
        <is>
          <t>Options exercised (in dollars per share)</t>
        </is>
      </c>
      <c r="B16" s="11" t="n">
        <v>0.36</v>
      </c>
    </row>
    <row r="17">
      <c r="A17" s="4" t="inlineStr">
        <is>
          <t>Weighted-average exercise price of options outstanding at end of period (in dollars per share)</t>
        </is>
      </c>
      <c r="B17" s="11" t="n">
        <v>1.69</v>
      </c>
      <c r="C17" s="9" t="n">
        <v>1.53</v>
      </c>
    </row>
    <row r="18">
      <c r="A18" s="4" t="inlineStr">
        <is>
          <t>Weighted-Average exercise price of options exercisable (in dollars per share)</t>
        </is>
      </c>
      <c r="B18" s="11" t="n">
        <v>1.69</v>
      </c>
    </row>
    <row r="19">
      <c r="A19" s="4" t="inlineStr">
        <is>
          <t>Weighted-Average exercise price of options vested and expected to vest (in dollars per share)</t>
        </is>
      </c>
      <c r="B19" s="9" t="n">
        <v>1.69</v>
      </c>
    </row>
    <row r="20">
      <c r="A20" s="3" t="inlineStr">
        <is>
          <t>Aggregate Intrinsic Value</t>
        </is>
      </c>
    </row>
    <row r="21">
      <c r="A21" s="4" t="inlineStr">
        <is>
          <t>Aggregate intrinsic value of options outstanding at beginning of period</t>
        </is>
      </c>
      <c r="B21" s="7" t="n">
        <v>1080474</v>
      </c>
    </row>
    <row r="22">
      <c r="A22" s="4" t="inlineStr">
        <is>
          <t>Aggregate intrinsic value of options outstanding exercisable</t>
        </is>
      </c>
      <c r="B22" s="6" t="n">
        <v>837459</v>
      </c>
    </row>
    <row r="23">
      <c r="A23" s="4" t="inlineStr">
        <is>
          <t>Aggregate intrinsic value of options outstanding vested and expected to vest</t>
        </is>
      </c>
      <c r="B23" s="6" t="n">
        <v>837459</v>
      </c>
    </row>
    <row r="24">
      <c r="A24" s="4" t="inlineStr">
        <is>
          <t>Aggregate intrinsic value of options outstanding at end of period</t>
        </is>
      </c>
      <c r="B24" s="7" t="n">
        <v>837459</v>
      </c>
      <c r="C24" s="7" t="n">
        <v>1080474</v>
      </c>
    </row>
    <row r="25">
      <c r="A25" s="3" t="inlineStr">
        <is>
          <t>Weighted-Average Remaining Contractual Life (in years)</t>
        </is>
      </c>
    </row>
    <row r="26">
      <c r="A26" s="4" t="inlineStr">
        <is>
          <t>Weighted-average remaining contractual life of options outstanding</t>
        </is>
      </c>
      <c r="B26" s="4" t="inlineStr">
        <is>
          <t>2 years 8 months 12 days</t>
        </is>
      </c>
      <c r="C26" s="4" t="inlineStr">
        <is>
          <t>3 years 2 months 12 days</t>
        </is>
      </c>
    </row>
    <row r="27">
      <c r="A27" s="4" t="inlineStr">
        <is>
          <t>Weighted-average remaining contractual life of options exercisable</t>
        </is>
      </c>
      <c r="B27" s="4" t="inlineStr">
        <is>
          <t>2 years 8 months 12 days</t>
        </is>
      </c>
    </row>
    <row r="28">
      <c r="A28" s="4" t="inlineStr">
        <is>
          <t>Weighted-average remaining contractual life of options vested and expected to vest</t>
        </is>
      </c>
      <c r="B28" s="4" t="inlineStr">
        <is>
          <t>2 years 8 months 12 days</t>
        </is>
      </c>
    </row>
    <row r="29">
      <c r="A29" s="4" t="inlineStr">
        <is>
          <t>Omnibus Plan</t>
        </is>
      </c>
    </row>
    <row r="30">
      <c r="A30" s="3" t="inlineStr">
        <is>
          <t>Number of Options</t>
        </is>
      </c>
    </row>
    <row r="31">
      <c r="A31" s="4" t="inlineStr">
        <is>
          <t>Options outstanding at beginning of period (in shares)</t>
        </is>
      </c>
      <c r="B31" s="6" t="n">
        <v>10598426</v>
      </c>
    </row>
    <row r="32">
      <c r="A32" s="4" t="inlineStr">
        <is>
          <t>Options granted (in shares)</t>
        </is>
      </c>
      <c r="B32" s="6" t="n">
        <v>4355747</v>
      </c>
    </row>
    <row r="33">
      <c r="A33" s="4" t="inlineStr">
        <is>
          <t>Options forfeited (in shares)</t>
        </is>
      </c>
      <c r="B33" s="6" t="n">
        <v>-258083</v>
      </c>
    </row>
    <row r="34">
      <c r="A34" s="4" t="inlineStr">
        <is>
          <t>Options exercised (in shares)</t>
        </is>
      </c>
      <c r="B34" s="6" t="n">
        <v>-87648</v>
      </c>
    </row>
    <row r="35">
      <c r="A35" s="4" t="inlineStr">
        <is>
          <t>Options outstanding at end of period (in shares)</t>
        </is>
      </c>
      <c r="B35" s="6" t="n">
        <v>14608442</v>
      </c>
      <c r="C35" s="6" t="n">
        <v>10598426</v>
      </c>
    </row>
    <row r="36">
      <c r="A36" s="4" t="inlineStr">
        <is>
          <t>Options exercisable (in shares)</t>
        </is>
      </c>
      <c r="B36" s="6" t="n">
        <v>6123367</v>
      </c>
    </row>
    <row r="37">
      <c r="A37" s="4" t="inlineStr">
        <is>
          <t>Options vested and expected to vest (in shares)</t>
        </is>
      </c>
      <c r="B37" s="6" t="n">
        <v>14085335</v>
      </c>
    </row>
    <row r="38">
      <c r="A38" s="3" t="inlineStr">
        <is>
          <t>Weighted-Average Exercise Price</t>
        </is>
      </c>
    </row>
    <row r="39">
      <c r="A39" s="4" t="inlineStr">
        <is>
          <t>Weighted-average exercise price of options outstanding at beginning of period (in dollars per share)</t>
        </is>
      </c>
      <c r="B39" s="9" t="n">
        <v>1.01</v>
      </c>
    </row>
    <row r="40">
      <c r="A40" s="4" t="inlineStr">
        <is>
          <t>Options granted (in dollars per share)</t>
        </is>
      </c>
      <c r="B40" s="11" t="n">
        <v>1.63</v>
      </c>
    </row>
    <row r="41">
      <c r="A41" s="4" t="inlineStr">
        <is>
          <t>Options forfeited (in dollars per share)</t>
        </is>
      </c>
      <c r="B41" s="11" t="n">
        <v>1.24</v>
      </c>
    </row>
    <row r="42">
      <c r="A42" s="4" t="inlineStr">
        <is>
          <t>Options exercised (in dollars per share)</t>
        </is>
      </c>
      <c r="B42" s="11" t="n">
        <v>0.78</v>
      </c>
    </row>
    <row r="43">
      <c r="A43" s="4" t="inlineStr">
        <is>
          <t>Weighted-average exercise price of options outstanding at end of period (in dollars per share)</t>
        </is>
      </c>
      <c r="B43" s="11" t="n">
        <v>1.19</v>
      </c>
      <c r="C43" s="9" t="n">
        <v>1.01</v>
      </c>
    </row>
    <row r="44">
      <c r="A44" s="4" t="inlineStr">
        <is>
          <t>Weighted-Average exercise price of options exercisable (in dollars per share)</t>
        </is>
      </c>
      <c r="B44" s="11" t="n">
        <v>1.19</v>
      </c>
    </row>
    <row r="45">
      <c r="A45" s="4" t="inlineStr">
        <is>
          <t>Weighted-Average exercise price of options vested and expected to vest (in dollars per share)</t>
        </is>
      </c>
      <c r="B45" s="9" t="n">
        <v>1.18</v>
      </c>
    </row>
    <row r="46">
      <c r="A46" s="3" t="inlineStr">
        <is>
          <t>Aggregate Intrinsic Value</t>
        </is>
      </c>
    </row>
    <row r="47">
      <c r="A47" s="4" t="inlineStr">
        <is>
          <t>Aggregate intrinsic value of options outstanding at beginning of period</t>
        </is>
      </c>
      <c r="B47" s="7" t="n">
        <v>1490488</v>
      </c>
    </row>
    <row r="48">
      <c r="A48" s="4" t="inlineStr">
        <is>
          <t>Aggregate intrinsic value of options outstanding exercisable</t>
        </is>
      </c>
      <c r="B48" s="6" t="n">
        <v>1194586</v>
      </c>
    </row>
    <row r="49">
      <c r="A49" s="4" t="inlineStr">
        <is>
          <t>Aggregate intrinsic value of options outstanding vested and expected to vest</t>
        </is>
      </c>
      <c r="B49" s="6" t="n">
        <v>2231080</v>
      </c>
    </row>
    <row r="50">
      <c r="A50" s="4" t="inlineStr">
        <is>
          <t>Aggregate intrinsic value of options outstanding at end of period</t>
        </is>
      </c>
      <c r="B50" s="7" t="n">
        <v>2296720</v>
      </c>
      <c r="C50" s="7" t="n">
        <v>1490488</v>
      </c>
    </row>
    <row r="51">
      <c r="A51" s="3" t="inlineStr">
        <is>
          <t>Weighted-Average Remaining Contractual Life (in years)</t>
        </is>
      </c>
    </row>
    <row r="52">
      <c r="A52" s="4" t="inlineStr">
        <is>
          <t>Weighted-average remaining contractual life of options outstanding</t>
        </is>
      </c>
      <c r="B52" s="4" t="inlineStr">
        <is>
          <t>8 years 6 months</t>
        </is>
      </c>
      <c r="C52" s="4" t="inlineStr">
        <is>
          <t>9 years 2 months 12 days</t>
        </is>
      </c>
    </row>
    <row r="53">
      <c r="A53" s="4" t="inlineStr">
        <is>
          <t>Weighted-average remaining contractual life of options exercisable</t>
        </is>
      </c>
      <c r="B53" s="4" t="inlineStr">
        <is>
          <t>8 years</t>
        </is>
      </c>
    </row>
    <row r="54">
      <c r="A54" s="4" t="inlineStr">
        <is>
          <t>Weighted-average remaining contractual life of options vested and expected to vest</t>
        </is>
      </c>
      <c r="B54" s="4" t="inlineStr">
        <is>
          <t>8 years 6 months</t>
        </is>
      </c>
    </row>
    <row r="55">
      <c r="A55" s="4" t="inlineStr">
        <is>
          <t>RDD Options</t>
        </is>
      </c>
    </row>
    <row r="56">
      <c r="A56" s="3" t="inlineStr">
        <is>
          <t>Number of Options</t>
        </is>
      </c>
    </row>
    <row r="57">
      <c r="A57" s="4" t="inlineStr">
        <is>
          <t>Options outstanding at beginning of period (in shares)</t>
        </is>
      </c>
      <c r="B57" s="6" t="n">
        <v>1014173</v>
      </c>
    </row>
    <row r="58">
      <c r="A58" s="4" t="inlineStr">
        <is>
          <t>Options granted (in shares)</t>
        </is>
      </c>
      <c r="B58" s="6" t="n">
        <v>0</v>
      </c>
    </row>
    <row r="59">
      <c r="A59" s="4" t="inlineStr">
        <is>
          <t>Options forfeited (in shares)</t>
        </is>
      </c>
      <c r="B59" s="6" t="n">
        <v>0</v>
      </c>
    </row>
    <row r="60">
      <c r="A60" s="4" t="inlineStr">
        <is>
          <t>Options exercised (in shares)</t>
        </is>
      </c>
      <c r="B60" s="6" t="n">
        <v>-28366</v>
      </c>
      <c r="C60" s="6" t="n">
        <v>0</v>
      </c>
    </row>
    <row r="61">
      <c r="A61" s="4" t="inlineStr">
        <is>
          <t>Options outstanding at end of period (in shares)</t>
        </is>
      </c>
      <c r="B61" s="6" t="n">
        <v>985807</v>
      </c>
      <c r="C61" s="6" t="n">
        <v>1014173</v>
      </c>
    </row>
    <row r="62">
      <c r="A62" s="4" t="inlineStr">
        <is>
          <t>Options exercisable (in shares)</t>
        </is>
      </c>
      <c r="B62" s="6" t="n">
        <v>985807</v>
      </c>
    </row>
    <row r="63">
      <c r="A63" s="4" t="inlineStr">
        <is>
          <t>Options vested and expected to vest (in shares)</t>
        </is>
      </c>
      <c r="B63" s="6" t="n">
        <v>985807</v>
      </c>
    </row>
    <row r="64">
      <c r="A64" s="3" t="inlineStr">
        <is>
          <t>Weighted-Average Exercise Price</t>
        </is>
      </c>
    </row>
    <row r="65">
      <c r="A65" s="4" t="inlineStr">
        <is>
          <t>Weighted-average exercise price of options outstanding at beginning of period (in dollars per share)</t>
        </is>
      </c>
      <c r="B65" s="9" t="n">
        <v>0.63</v>
      </c>
    </row>
    <row r="66">
      <c r="A66" s="4" t="inlineStr">
        <is>
          <t>Options granted (in dollars per share)</t>
        </is>
      </c>
      <c r="B66" s="6" t="n">
        <v>0</v>
      </c>
    </row>
    <row r="67">
      <c r="A67" s="4" t="inlineStr">
        <is>
          <t>Options forfeited (in dollars per share)</t>
        </is>
      </c>
      <c r="B67" s="6" t="n">
        <v>0</v>
      </c>
    </row>
    <row r="68">
      <c r="A68" s="4" t="inlineStr">
        <is>
          <t>Options exercised (in dollars per share)</t>
        </is>
      </c>
      <c r="B68" s="11" t="n">
        <v>0.74</v>
      </c>
    </row>
    <row r="69">
      <c r="A69" s="4" t="inlineStr">
        <is>
          <t>Weighted-average exercise price of options outstanding at end of period (in dollars per share)</t>
        </is>
      </c>
      <c r="B69" s="11" t="n">
        <v>0.63</v>
      </c>
      <c r="C69" s="9" t="n">
        <v>0.63</v>
      </c>
    </row>
    <row r="70">
      <c r="A70" s="4" t="inlineStr">
        <is>
          <t>Weighted-Average exercise price of options exercisable (in dollars per share)</t>
        </is>
      </c>
      <c r="B70" s="11" t="n">
        <v>0.63</v>
      </c>
    </row>
    <row r="71">
      <c r="A71" s="4" t="inlineStr">
        <is>
          <t>Weighted-Average exercise price of options vested and expected to vest (in dollars per share)</t>
        </is>
      </c>
      <c r="B71" s="9" t="n">
        <v>0.63</v>
      </c>
    </row>
    <row r="72">
      <c r="A72" s="3" t="inlineStr">
        <is>
          <t>Aggregate Intrinsic Value</t>
        </is>
      </c>
    </row>
    <row r="73">
      <c r="A73" s="4" t="inlineStr">
        <is>
          <t>Aggregate intrinsic value of options outstanding at beginning of period</t>
        </is>
      </c>
      <c r="B73" s="7" t="n">
        <v>228860</v>
      </c>
    </row>
    <row r="74">
      <c r="A74" s="4" t="inlineStr">
        <is>
          <t>Aggregate intrinsic value of options outstanding exercisable</t>
        </is>
      </c>
      <c r="B74" s="6" t="n">
        <v>343486</v>
      </c>
    </row>
    <row r="75">
      <c r="A75" s="4" t="inlineStr">
        <is>
          <t>Aggregate intrinsic value of options outstanding vested and expected to vest</t>
        </is>
      </c>
      <c r="B75" s="6" t="n">
        <v>343486</v>
      </c>
    </row>
    <row r="76">
      <c r="A76" s="4" t="inlineStr">
        <is>
          <t>Aggregate intrinsic value of options outstanding at end of period</t>
        </is>
      </c>
      <c r="B76" s="7" t="n">
        <v>343486</v>
      </c>
      <c r="C76" s="7" t="n">
        <v>228860</v>
      </c>
    </row>
    <row r="77">
      <c r="A77" s="3" t="inlineStr">
        <is>
          <t>Weighted-Average Remaining Contractual Life (in years)</t>
        </is>
      </c>
    </row>
    <row r="78">
      <c r="A78" s="4" t="inlineStr">
        <is>
          <t>Weighted-average remaining contractual life of options outstanding</t>
        </is>
      </c>
      <c r="B78" s="4" t="inlineStr">
        <is>
          <t>3 years 3 months 18 days</t>
        </is>
      </c>
      <c r="C78" s="4" t="inlineStr">
        <is>
          <t>4 years 3 months 18 days</t>
        </is>
      </c>
    </row>
    <row r="79">
      <c r="A79" s="4" t="inlineStr">
        <is>
          <t>Weighted-average remaining contractual life of options exercisable</t>
        </is>
      </c>
      <c r="B79" s="4" t="inlineStr">
        <is>
          <t>3 years 3 months 18 days</t>
        </is>
      </c>
    </row>
    <row r="80">
      <c r="A80" s="4" t="inlineStr">
        <is>
          <t>Weighted-average remaining contractual life of options vested and expected to vest</t>
        </is>
      </c>
      <c r="B80" s="4" t="inlineStr">
        <is>
          <t>3 years 3 months 18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HARE-BASED COMPENSATION - Options Assumptions (Details)</t>
        </is>
      </c>
      <c r="B1" s="2" t="inlineStr">
        <is>
          <t>12 Months Ended</t>
        </is>
      </c>
    </row>
    <row r="2">
      <c r="B2" s="2" t="inlineStr">
        <is>
          <t>Dec. 31, 2021</t>
        </is>
      </c>
      <c r="C2" s="2" t="inlineStr">
        <is>
          <t>Dec. 31, 2020</t>
        </is>
      </c>
    </row>
    <row r="3">
      <c r="A3" s="4" t="inlineStr">
        <is>
          <t>Omnibus Plan</t>
        </is>
      </c>
    </row>
    <row r="4">
      <c r="A4" s="3" t="inlineStr">
        <is>
          <t>Share-based Compensation Arrangement by Share-based Payment Award [Line Items]</t>
        </is>
      </c>
    </row>
    <row r="5">
      <c r="A5" s="4" t="inlineStr">
        <is>
          <t>Expected dividend yield</t>
        </is>
      </c>
      <c r="B5" s="4" t="inlineStr">
        <is>
          <t>0.00%</t>
        </is>
      </c>
      <c r="C5" s="4" t="inlineStr">
        <is>
          <t>0.00%</t>
        </is>
      </c>
    </row>
    <row r="6">
      <c r="A6" s="4" t="inlineStr">
        <is>
          <t>Expected stock-price volatility, minimum</t>
        </is>
      </c>
      <c r="B6" s="4" t="inlineStr">
        <is>
          <t>68.00%</t>
        </is>
      </c>
      <c r="C6" s="4" t="inlineStr">
        <is>
          <t>68.00%</t>
        </is>
      </c>
    </row>
    <row r="7">
      <c r="A7" s="4" t="inlineStr">
        <is>
          <t>Expected stock-price volatility, maximum</t>
        </is>
      </c>
      <c r="B7" s="4" t="inlineStr">
        <is>
          <t>85.00%</t>
        </is>
      </c>
      <c r="C7" s="4" t="inlineStr">
        <is>
          <t>85.00%</t>
        </is>
      </c>
    </row>
    <row r="8">
      <c r="A8" s="4" t="inlineStr">
        <is>
          <t>Risk-free interest rate, minimum</t>
        </is>
      </c>
      <c r="B8" s="4" t="inlineStr">
        <is>
          <t>0.10%</t>
        </is>
      </c>
      <c r="C8" s="4" t="inlineStr">
        <is>
          <t>0.10%</t>
        </is>
      </c>
    </row>
    <row r="9">
      <c r="A9" s="4" t="inlineStr">
        <is>
          <t>Risk-free interest rate, maximum</t>
        </is>
      </c>
      <c r="B9" s="4" t="inlineStr">
        <is>
          <t>1.10%</t>
        </is>
      </c>
      <c r="C9" s="4" t="inlineStr">
        <is>
          <t>0.70%</t>
        </is>
      </c>
    </row>
    <row r="10">
      <c r="A10" s="4" t="inlineStr">
        <is>
          <t>Omnibus Plan | Minimum</t>
        </is>
      </c>
    </row>
    <row r="11">
      <c r="A11" s="3" t="inlineStr">
        <is>
          <t>Share-based Compensation Arrangement by Share-based Payment Award [Line Items]</t>
        </is>
      </c>
    </row>
    <row r="12">
      <c r="A12" s="4" t="inlineStr">
        <is>
          <t>Expected term of options (in years)</t>
        </is>
      </c>
      <c r="B12" s="4" t="inlineStr">
        <is>
          <t>2 years 3 months 18 days</t>
        </is>
      </c>
      <c r="C12" s="4" t="inlineStr">
        <is>
          <t>5 years</t>
        </is>
      </c>
    </row>
    <row r="13">
      <c r="A13" s="4" t="inlineStr">
        <is>
          <t>Omnibus Plan | Maximum</t>
        </is>
      </c>
    </row>
    <row r="14">
      <c r="A14" s="3" t="inlineStr">
        <is>
          <t>Share-based Compensation Arrangement by Share-based Payment Award [Line Items]</t>
        </is>
      </c>
    </row>
    <row r="15">
      <c r="A15" s="4" t="inlineStr">
        <is>
          <t>Expected term of options (in years)</t>
        </is>
      </c>
      <c r="B15" s="4" t="inlineStr">
        <is>
          <t>6 years 1 month 6 days</t>
        </is>
      </c>
      <c r="C15" s="4" t="inlineStr">
        <is>
          <t>10 years</t>
        </is>
      </c>
    </row>
    <row r="16">
      <c r="A16" s="4" t="inlineStr">
        <is>
          <t>RDD Options</t>
        </is>
      </c>
    </row>
    <row r="17">
      <c r="A17" s="3" t="inlineStr">
        <is>
          <t>Share-based Compensation Arrangement by Share-based Payment Award [Line Items]</t>
        </is>
      </c>
    </row>
    <row r="18">
      <c r="A18" s="4" t="inlineStr">
        <is>
          <t>Expected dividend yield</t>
        </is>
      </c>
      <c r="C18" s="4" t="inlineStr">
        <is>
          <t>0.00%</t>
        </is>
      </c>
    </row>
    <row r="19">
      <c r="A19" s="4" t="inlineStr">
        <is>
          <t>Expected stock-price volatility, minimum</t>
        </is>
      </c>
      <c r="C19" s="4" t="inlineStr">
        <is>
          <t>72.00%</t>
        </is>
      </c>
    </row>
    <row r="20">
      <c r="A20" s="4" t="inlineStr">
        <is>
          <t>Expected stock-price volatility, maximum</t>
        </is>
      </c>
      <c r="C20" s="4" t="inlineStr">
        <is>
          <t>74.00%</t>
        </is>
      </c>
    </row>
    <row r="21">
      <c r="A21" s="4" t="inlineStr">
        <is>
          <t>Risk-free interest rate, minimum</t>
        </is>
      </c>
      <c r="C21" s="4" t="inlineStr">
        <is>
          <t>0.40%</t>
        </is>
      </c>
    </row>
    <row r="22">
      <c r="A22" s="4" t="inlineStr">
        <is>
          <t>Risk-free interest rate, maximum</t>
        </is>
      </c>
      <c r="C22" s="4" t="inlineStr">
        <is>
          <t>0.60%</t>
        </is>
      </c>
    </row>
    <row r="23">
      <c r="A23" s="4" t="inlineStr">
        <is>
          <t>RDD Options | Minimum</t>
        </is>
      </c>
    </row>
    <row r="24">
      <c r="A24" s="3" t="inlineStr">
        <is>
          <t>Share-based Compensation Arrangement by Share-based Payment Award [Line Items]</t>
        </is>
      </c>
    </row>
    <row r="25">
      <c r="A25" s="4" t="inlineStr">
        <is>
          <t>Expected term of options (in years)</t>
        </is>
      </c>
      <c r="C25" s="4" t="inlineStr">
        <is>
          <t>5 years</t>
        </is>
      </c>
    </row>
    <row r="26">
      <c r="A26" s="4" t="inlineStr">
        <is>
          <t>RDD Options | Maximum</t>
        </is>
      </c>
    </row>
    <row r="27">
      <c r="A27" s="3" t="inlineStr">
        <is>
          <t>Share-based Compensation Arrangement by Share-based Payment Award [Line Items]</t>
        </is>
      </c>
    </row>
    <row r="28">
      <c r="A28" s="4" t="inlineStr">
        <is>
          <t>Expected term of options (in years)</t>
        </is>
      </c>
      <c r="C28" s="4" t="inlineStr">
        <is>
          <t>10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Financial Statements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hare-based compensation</t>
        </is>
      </c>
      <c r="B4" s="7" t="n">
        <v>2413</v>
      </c>
      <c r="C4" s="7" t="n">
        <v>4723</v>
      </c>
    </row>
    <row r="5">
      <c r="A5" s="4" t="inlineStr">
        <is>
          <t>Research and development</t>
        </is>
      </c>
    </row>
    <row r="6">
      <c r="A6" s="3" t="inlineStr">
        <is>
          <t>Share-based Payment Arrangement, Expensed and Capitalized, Amount [Line Items]</t>
        </is>
      </c>
    </row>
    <row r="7">
      <c r="A7" s="4" t="inlineStr">
        <is>
          <t>Total share-based compensation</t>
        </is>
      </c>
      <c r="B7" s="6" t="n">
        <v>773</v>
      </c>
      <c r="C7" s="6" t="n">
        <v>1820</v>
      </c>
    </row>
    <row r="8">
      <c r="A8" s="4" t="inlineStr">
        <is>
          <t>General and administrative</t>
        </is>
      </c>
    </row>
    <row r="9">
      <c r="A9" s="3" t="inlineStr">
        <is>
          <t>Share-based Payment Arrangement, Expensed and Capitalized, Amount [Line Items]</t>
        </is>
      </c>
    </row>
    <row r="10">
      <c r="A10" s="4" t="inlineStr">
        <is>
          <t>Total share-based compensation</t>
        </is>
      </c>
      <c r="B10" s="7" t="n">
        <v>1640</v>
      </c>
      <c r="C10" s="7" t="n">
        <v>290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1</t>
        </is>
      </c>
      <c r="C1" s="2" t="inlineStr">
        <is>
          <t>Dec. 31, 2020</t>
        </is>
      </c>
    </row>
    <row r="2">
      <c r="A2" s="3" t="inlineStr">
        <is>
          <t>Income Tax Disclosure [Abstract]</t>
        </is>
      </c>
    </row>
    <row r="3">
      <c r="A3" s="4" t="inlineStr">
        <is>
          <t>Domestic tax loss and contribution carryforwards</t>
        </is>
      </c>
      <c r="B3" s="7" t="n">
        <v>18656500</v>
      </c>
      <c r="C3" s="7" t="n">
        <v>13798700</v>
      </c>
    </row>
    <row r="4">
      <c r="A4" s="4" t="inlineStr">
        <is>
          <t>Foreign tax loss carryforwards</t>
        </is>
      </c>
      <c r="B4" s="6" t="n">
        <v>5134700</v>
      </c>
      <c r="C4" s="6" t="n">
        <v>4587100</v>
      </c>
    </row>
    <row r="5">
      <c r="A5" s="4" t="inlineStr">
        <is>
          <t>Tax credits</t>
        </is>
      </c>
      <c r="B5" s="6" t="n">
        <v>2534600</v>
      </c>
      <c r="C5" s="6" t="n">
        <v>1358200</v>
      </c>
    </row>
    <row r="6">
      <c r="A6" s="4" t="inlineStr">
        <is>
          <t>Share-based compensation</t>
        </is>
      </c>
      <c r="B6" s="6" t="n">
        <v>3647100</v>
      </c>
      <c r="C6" s="6" t="n">
        <v>3864900</v>
      </c>
    </row>
    <row r="7">
      <c r="A7" s="4" t="inlineStr">
        <is>
          <t>Intangible assets</t>
        </is>
      </c>
      <c r="B7" s="6" t="n">
        <v>3096800</v>
      </c>
      <c r="C7" s="6" t="n">
        <v>3139400</v>
      </c>
    </row>
    <row r="8">
      <c r="A8" s="4" t="inlineStr">
        <is>
          <t>Accrued expenses</t>
        </is>
      </c>
      <c r="B8" s="6" t="n">
        <v>371200</v>
      </c>
      <c r="C8" s="6" t="n">
        <v>88500</v>
      </c>
    </row>
    <row r="9">
      <c r="A9" s="4" t="inlineStr">
        <is>
          <t>Legal fees</t>
        </is>
      </c>
      <c r="B9" s="6" t="n">
        <v>0</v>
      </c>
      <c r="C9" s="6" t="n">
        <v>40200</v>
      </c>
    </row>
    <row r="10">
      <c r="A10" s="4" t="inlineStr">
        <is>
          <t>Research and development expenses</t>
        </is>
      </c>
      <c r="B10" s="6" t="n">
        <v>20500</v>
      </c>
      <c r="C10" s="6" t="n">
        <v>204800</v>
      </c>
    </row>
    <row r="11">
      <c r="A11" s="4" t="inlineStr">
        <is>
          <t>Other</t>
        </is>
      </c>
      <c r="B11" s="6" t="n">
        <v>5900</v>
      </c>
      <c r="C11" s="6" t="n">
        <v>6900</v>
      </c>
    </row>
    <row r="12">
      <c r="A12" s="4" t="inlineStr">
        <is>
          <t>Valuation allowance</t>
        </is>
      </c>
      <c r="B12" s="6" t="n">
        <v>-33467300</v>
      </c>
      <c r="C12" s="6" t="n">
        <v>-27088700</v>
      </c>
    </row>
    <row r="13">
      <c r="A13" s="4" t="inlineStr">
        <is>
          <t>Total deferred tax assets, noncurrent</t>
        </is>
      </c>
      <c r="B13" s="7" t="n">
        <v>0</v>
      </c>
      <c r="C13"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Income Taxes [Line Items]</t>
        </is>
      </c>
    </row>
    <row r="4">
      <c r="A4" s="4" t="inlineStr">
        <is>
          <t>Increase (decrease) in valuation allowance</t>
        </is>
      </c>
      <c r="B4" s="7" t="n">
        <v>6265600</v>
      </c>
      <c r="C4" s="7" t="n">
        <v>7240100</v>
      </c>
    </row>
    <row r="5">
      <c r="A5" s="4" t="inlineStr">
        <is>
          <t>Operating loss carryforward, subject to expire</t>
        </is>
      </c>
      <c r="B5" s="6" t="n">
        <v>3551900</v>
      </c>
    </row>
    <row r="6">
      <c r="A6" s="4" t="inlineStr">
        <is>
          <t>Operating loss carryforward, not subject to expire</t>
        </is>
      </c>
      <c r="B6" s="6" t="n">
        <v>85170300</v>
      </c>
    </row>
    <row r="7">
      <c r="A7" s="4" t="inlineStr">
        <is>
          <t>Contribution carryforwards</t>
        </is>
      </c>
      <c r="B7" s="6" t="n">
        <v>11000</v>
      </c>
    </row>
    <row r="8">
      <c r="A8" s="4" t="inlineStr">
        <is>
          <t>Research and development credits</t>
        </is>
      </c>
      <c r="B8" s="6" t="n">
        <v>2534600</v>
      </c>
    </row>
    <row r="9">
      <c r="A9" s="4" t="inlineStr">
        <is>
          <t>Unrecognized tax benefits</t>
        </is>
      </c>
      <c r="B9" s="6" t="n">
        <v>0</v>
      </c>
      <c r="C9" s="6" t="n">
        <v>0</v>
      </c>
    </row>
    <row r="10">
      <c r="A10" s="4" t="inlineStr">
        <is>
          <t>Interest and penalties accrued on uncertain tax positions</t>
        </is>
      </c>
      <c r="B10" s="6" t="n">
        <v>0</v>
      </c>
      <c r="C10" s="7" t="n">
        <v>0</v>
      </c>
    </row>
    <row r="11">
      <c r="A11" s="4" t="inlineStr">
        <is>
          <t>Domestic Tax Authority</t>
        </is>
      </c>
    </row>
    <row r="12">
      <c r="A12" s="3" t="inlineStr">
        <is>
          <t>Income Taxes [Line Items]</t>
        </is>
      </c>
    </row>
    <row r="13">
      <c r="A13" s="4" t="inlineStr">
        <is>
          <t>Operating loss carryforwards</t>
        </is>
      </c>
      <c r="B13" s="6" t="n">
        <v>88722200</v>
      </c>
    </row>
    <row r="14">
      <c r="A14" s="4" t="inlineStr">
        <is>
          <t>State and Local Jurisdiction</t>
        </is>
      </c>
    </row>
    <row r="15">
      <c r="A15" s="3" t="inlineStr">
        <is>
          <t>Income Taxes [Line Items]</t>
        </is>
      </c>
    </row>
    <row r="16">
      <c r="A16" s="4" t="inlineStr">
        <is>
          <t>Operating loss carryforwards</t>
        </is>
      </c>
      <c r="B16" s="6" t="n">
        <v>88568100</v>
      </c>
    </row>
    <row r="17">
      <c r="A17" s="4" t="inlineStr">
        <is>
          <t>State and Local Jurisdiction | NORTH CAROLINA</t>
        </is>
      </c>
    </row>
    <row r="18">
      <c r="A18" s="3" t="inlineStr">
        <is>
          <t>Income Taxes [Line Items]</t>
        </is>
      </c>
    </row>
    <row r="19">
      <c r="A19" s="4" t="inlineStr">
        <is>
          <t>Increase (decrease) in valuation allowance</t>
        </is>
      </c>
      <c r="B19" s="6" t="n">
        <v>-1800000</v>
      </c>
    </row>
    <row r="20">
      <c r="A20" s="4" t="inlineStr">
        <is>
          <t>Foreign Tax Authority</t>
        </is>
      </c>
    </row>
    <row r="21">
      <c r="A21" s="3" t="inlineStr">
        <is>
          <t>Income Taxes [Line Items]</t>
        </is>
      </c>
    </row>
    <row r="22">
      <c r="A22" s="4" t="inlineStr">
        <is>
          <t>Operating loss carryforwards</t>
        </is>
      </c>
      <c r="B22" s="7" t="n">
        <v>306896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 OF OPERATIONS AND COMPREHENSIVE LOSS - USD ($)</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7" t="n">
        <v>21995291</v>
      </c>
      <c r="C4" s="7" t="n">
        <v>10933023</v>
      </c>
    </row>
    <row r="5">
      <c r="A5" s="4" t="inlineStr">
        <is>
          <t>Acquired in-process research and development</t>
        </is>
      </c>
      <c r="B5" s="6" t="n">
        <v>5103753</v>
      </c>
      <c r="C5" s="6" t="n">
        <v>32266893</v>
      </c>
    </row>
    <row r="6">
      <c r="A6" s="4" t="inlineStr">
        <is>
          <t>General and administrative</t>
        </is>
      </c>
      <c r="B6" s="6" t="n">
        <v>9662875</v>
      </c>
      <c r="C6" s="6" t="n">
        <v>10519955</v>
      </c>
    </row>
    <row r="7">
      <c r="A7" s="4" t="inlineStr">
        <is>
          <t>Warrant inducement expense</t>
        </is>
      </c>
      <c r="B7" s="6" t="n">
        <v>0</v>
      </c>
      <c r="C7" s="6" t="n">
        <v>7157887</v>
      </c>
    </row>
    <row r="8">
      <c r="A8" s="4" t="inlineStr">
        <is>
          <t>Total operating expenses</t>
        </is>
      </c>
      <c r="B8" s="6" t="n">
        <v>36761919</v>
      </c>
      <c r="C8" s="6" t="n">
        <v>60877758</v>
      </c>
    </row>
    <row r="9">
      <c r="A9" s="4" t="inlineStr">
        <is>
          <t>Loss from operations</t>
        </is>
      </c>
      <c r="B9" s="6" t="n">
        <v>-36761919</v>
      </c>
      <c r="C9" s="6" t="n">
        <v>-60877758</v>
      </c>
    </row>
    <row r="10">
      <c r="A10" s="3" t="inlineStr">
        <is>
          <t>Other income (expense):</t>
        </is>
      </c>
    </row>
    <row r="11">
      <c r="A11" s="4" t="inlineStr">
        <is>
          <t>Interest income</t>
        </is>
      </c>
      <c r="B11" s="6" t="n">
        <v>22707</v>
      </c>
      <c r="C11" s="6" t="n">
        <v>18992</v>
      </c>
    </row>
    <row r="12">
      <c r="A12" s="4" t="inlineStr">
        <is>
          <t>Interest expense</t>
        </is>
      </c>
      <c r="B12" s="6" t="n">
        <v>-47188</v>
      </c>
      <c r="C12" s="6" t="n">
        <v>-4046223</v>
      </c>
    </row>
    <row r="13">
      <c r="A13" s="4" t="inlineStr">
        <is>
          <t>Change in fair value of derivative liability</t>
        </is>
      </c>
      <c r="B13" s="6" t="n">
        <v>7000</v>
      </c>
      <c r="C13" s="6" t="n">
        <v>771000</v>
      </c>
    </row>
    <row r="14">
      <c r="A14" s="4" t="inlineStr">
        <is>
          <t>Change in fair value of warrant liabilities</t>
        </is>
      </c>
      <c r="B14" s="6" t="n">
        <v>0</v>
      </c>
      <c r="C14" s="6" t="n">
        <v>2637500</v>
      </c>
    </row>
    <row r="15">
      <c r="A15" s="4" t="inlineStr">
        <is>
          <t>Total other income (expense), net</t>
        </is>
      </c>
      <c r="B15" s="6" t="n">
        <v>-17481</v>
      </c>
      <c r="C15" s="6" t="n">
        <v>-618731</v>
      </c>
    </row>
    <row r="16">
      <c r="A16" s="4" t="inlineStr">
        <is>
          <t>Loss before income taxes</t>
        </is>
      </c>
      <c r="B16" s="6" t="n">
        <v>-36779400</v>
      </c>
      <c r="C16" s="6" t="n">
        <v>-61496489</v>
      </c>
    </row>
    <row r="17">
      <c r="A17" s="4" t="inlineStr">
        <is>
          <t>Income tax benefit</t>
        </is>
      </c>
      <c r="B17" s="6" t="n">
        <v>0</v>
      </c>
      <c r="C17" s="6" t="n">
        <v>0</v>
      </c>
    </row>
    <row r="18">
      <c r="A18" s="4" t="inlineStr">
        <is>
          <t>Net loss</t>
        </is>
      </c>
      <c r="B18" s="7" t="n">
        <v>-36779400</v>
      </c>
      <c r="C18" s="7" t="n">
        <v>-61496489</v>
      </c>
    </row>
    <row r="19">
      <c r="A19" s="4" t="inlineStr">
        <is>
          <t>Net loss per common share, basic (in dollars per share)</t>
        </is>
      </c>
      <c r="B19" s="9" t="n">
        <v>-0.15</v>
      </c>
      <c r="C19" s="9" t="n">
        <v>-0.58</v>
      </c>
    </row>
    <row r="20">
      <c r="A20" s="4" t="inlineStr">
        <is>
          <t>Net loss per common share, diluted (in dollars per share)</t>
        </is>
      </c>
      <c r="B20" s="9" t="n">
        <v>-0.15</v>
      </c>
      <c r="C20" s="9" t="n">
        <v>-0.58</v>
      </c>
    </row>
    <row r="21">
      <c r="A21" s="4" t="inlineStr">
        <is>
          <t>Weighted-average common shares, basic (in shares)</t>
        </is>
      </c>
      <c r="B21" s="6" t="n">
        <v>243108526</v>
      </c>
      <c r="C21" s="6" t="n">
        <v>105642203</v>
      </c>
    </row>
    <row r="22">
      <c r="A22" s="4" t="inlineStr">
        <is>
          <t>Weighted-average common shares, diluted (in shares)</t>
        </is>
      </c>
      <c r="B22" s="6" t="n">
        <v>243108526</v>
      </c>
      <c r="C22" s="6" t="n">
        <v>1056422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Income Tax Expense (Benefit) (Details) - USD ($)</t>
        </is>
      </c>
      <c r="B1" s="2" t="inlineStr">
        <is>
          <t>12 Months Ended</t>
        </is>
      </c>
    </row>
    <row r="2">
      <c r="B2" s="2" t="inlineStr">
        <is>
          <t>Dec. 31, 2021</t>
        </is>
      </c>
      <c r="C2" s="2" t="inlineStr">
        <is>
          <t>Dec. 31, 2020</t>
        </is>
      </c>
    </row>
    <row r="3">
      <c r="A3" s="3" t="inlineStr">
        <is>
          <t>Amount</t>
        </is>
      </c>
    </row>
    <row r="4">
      <c r="A4" s="4" t="inlineStr">
        <is>
          <t>Income tax benefit at statutory rate</t>
        </is>
      </c>
      <c r="B4" s="7" t="n">
        <v>-7726800</v>
      </c>
      <c r="C4" s="7" t="n">
        <v>-12914300</v>
      </c>
    </row>
    <row r="5">
      <c r="A5" s="4" t="inlineStr">
        <is>
          <t>State income taxes, net of federal tax benefit</t>
        </is>
      </c>
      <c r="B5" s="6" t="n">
        <v>-27900</v>
      </c>
      <c r="C5" s="6" t="n">
        <v>-661300</v>
      </c>
    </row>
    <row r="6">
      <c r="A6" s="4" t="inlineStr">
        <is>
          <t>Non-deductible expenses</t>
        </is>
      </c>
      <c r="B6" s="6" t="n">
        <v>4500</v>
      </c>
      <c r="C6" s="6" t="n">
        <v>1337100</v>
      </c>
    </row>
    <row r="7">
      <c r="A7" s="4" t="inlineStr">
        <is>
          <t>In-process research and development expenses</t>
        </is>
      </c>
      <c r="B7" s="6" t="n">
        <v>0</v>
      </c>
      <c r="C7" s="6" t="n">
        <v>6425000</v>
      </c>
    </row>
    <row r="8">
      <c r="A8" s="4" t="inlineStr">
        <is>
          <t>Credits</t>
        </is>
      </c>
      <c r="B8" s="6" t="n">
        <v>-1176500</v>
      </c>
      <c r="C8" s="6" t="n">
        <v>-634400</v>
      </c>
    </row>
    <row r="9">
      <c r="A9" s="4" t="inlineStr">
        <is>
          <t>Foreign rate differential</t>
        </is>
      </c>
      <c r="B9" s="6" t="n">
        <v>2400</v>
      </c>
      <c r="C9" s="6" t="n">
        <v>-562600</v>
      </c>
    </row>
    <row r="10">
      <c r="A10" s="4" t="inlineStr">
        <is>
          <t>Change in state tax rate</t>
        </is>
      </c>
      <c r="B10" s="6" t="n">
        <v>1764100</v>
      </c>
      <c r="C10" s="6" t="n">
        <v>-1400</v>
      </c>
    </row>
    <row r="11">
      <c r="A11" s="4" t="inlineStr">
        <is>
          <t>Other</t>
        </is>
      </c>
      <c r="B11" s="6" t="n">
        <v>894600</v>
      </c>
      <c r="C11" s="6" t="n">
        <v>107400</v>
      </c>
    </row>
    <row r="12">
      <c r="A12" s="4" t="inlineStr">
        <is>
          <t>Change in valuation allowance</t>
        </is>
      </c>
      <c r="B12" s="6" t="n">
        <v>6265600</v>
      </c>
      <c r="C12" s="6" t="n">
        <v>6904500</v>
      </c>
    </row>
    <row r="13">
      <c r="A13" s="4" t="inlineStr">
        <is>
          <t>Income tax benefit</t>
        </is>
      </c>
      <c r="B13" s="7" t="n">
        <v>0</v>
      </c>
      <c r="C13" s="7" t="n">
        <v>0</v>
      </c>
    </row>
    <row r="14">
      <c r="A14" s="3" t="inlineStr">
        <is>
          <t>% of Pretax Earnings</t>
        </is>
      </c>
    </row>
    <row r="15">
      <c r="A15" s="4" t="inlineStr">
        <is>
          <t>Income tax benefit at statutory rate</t>
        </is>
      </c>
      <c r="B15" s="4" t="inlineStr">
        <is>
          <t>21.00%</t>
        </is>
      </c>
      <c r="C15" s="4" t="inlineStr">
        <is>
          <t>21.00%</t>
        </is>
      </c>
    </row>
    <row r="16">
      <c r="A16" s="4" t="inlineStr">
        <is>
          <t>State income taxes, net of federal tax benefit</t>
        </is>
      </c>
      <c r="B16" s="4" t="inlineStr">
        <is>
          <t>0.10%</t>
        </is>
      </c>
      <c r="C16" s="4" t="inlineStr">
        <is>
          <t>1.10%</t>
        </is>
      </c>
    </row>
    <row r="17">
      <c r="A17" s="4" t="inlineStr">
        <is>
          <t>Non-deductible expenses</t>
        </is>
      </c>
      <c r="B17" s="4" t="inlineStr">
        <is>
          <t>0.00%</t>
        </is>
      </c>
      <c r="C17" s="4" t="inlineStr">
        <is>
          <t>(2.20%)</t>
        </is>
      </c>
    </row>
    <row r="18">
      <c r="A18" s="4" t="inlineStr">
        <is>
          <t>In-process research and development expenses</t>
        </is>
      </c>
      <c r="B18" s="4" t="inlineStr">
        <is>
          <t>0.00%</t>
        </is>
      </c>
      <c r="C18" s="4" t="inlineStr">
        <is>
          <t>(10.40%)</t>
        </is>
      </c>
    </row>
    <row r="19">
      <c r="A19" s="4" t="inlineStr">
        <is>
          <t>Credits</t>
        </is>
      </c>
      <c r="B19" s="4" t="inlineStr">
        <is>
          <t>3.20%</t>
        </is>
      </c>
      <c r="C19" s="4" t="inlineStr">
        <is>
          <t>1.00%</t>
        </is>
      </c>
    </row>
    <row r="20">
      <c r="A20" s="4" t="inlineStr">
        <is>
          <t>Foreign rate differential</t>
        </is>
      </c>
      <c r="B20" s="4" t="inlineStr">
        <is>
          <t>0.00%</t>
        </is>
      </c>
      <c r="C20" s="4" t="inlineStr">
        <is>
          <t>0.90%</t>
        </is>
      </c>
    </row>
    <row r="21">
      <c r="A21" s="4" t="inlineStr">
        <is>
          <t>Change in state tax rate</t>
        </is>
      </c>
      <c r="B21" s="4" t="inlineStr">
        <is>
          <t>(4.80%)</t>
        </is>
      </c>
      <c r="C21" s="4" t="inlineStr">
        <is>
          <t>0.00%</t>
        </is>
      </c>
    </row>
    <row r="22">
      <c r="A22" s="4" t="inlineStr">
        <is>
          <t>Other</t>
        </is>
      </c>
      <c r="B22" s="4" t="inlineStr">
        <is>
          <t>(2.50%)</t>
        </is>
      </c>
      <c r="C22" s="4" t="inlineStr">
        <is>
          <t>(0.10%)</t>
        </is>
      </c>
    </row>
    <row r="23">
      <c r="A23" s="4" t="inlineStr">
        <is>
          <t>Change in valuation allowance</t>
        </is>
      </c>
      <c r="B23" s="4" t="inlineStr">
        <is>
          <t>(17.00%)</t>
        </is>
      </c>
      <c r="C23" s="4" t="inlineStr">
        <is>
          <t>(11.30%)</t>
        </is>
      </c>
    </row>
    <row r="24">
      <c r="A24" s="4" t="inlineStr">
        <is>
          <t>Income tax benefit</t>
        </is>
      </c>
      <c r="B24" s="4" t="inlineStr">
        <is>
          <t>0.00%</t>
        </is>
      </c>
      <c r="C24"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COMMITMENTS AND CONTINGENCIES - Narrative (Details) - USD ($)</t>
        </is>
      </c>
      <c r="B1" s="2" t="inlineStr">
        <is>
          <t>1 Months Ended</t>
        </is>
      </c>
      <c r="C1" s="2" t="inlineStr">
        <is>
          <t>12 Months Ended</t>
        </is>
      </c>
    </row>
    <row r="2">
      <c r="B2" s="2" t="inlineStr">
        <is>
          <t>Jul. 31, 2020</t>
        </is>
      </c>
      <c r="C2" s="2" t="inlineStr">
        <is>
          <t>Dec. 31, 2021</t>
        </is>
      </c>
      <c r="D2" s="2" t="inlineStr">
        <is>
          <t>Dec. 31, 2020</t>
        </is>
      </c>
    </row>
    <row r="3">
      <c r="A3" s="3" t="inlineStr">
        <is>
          <t>Commitments and Contingencies Disclosure [Abstract]</t>
        </is>
      </c>
    </row>
    <row r="4">
      <c r="A4" s="4" t="inlineStr">
        <is>
          <t>Severance provisions, annual base salary period</t>
        </is>
      </c>
      <c r="C4" s="4" t="inlineStr">
        <is>
          <t>18 months</t>
        </is>
      </c>
    </row>
    <row r="5">
      <c r="A5" s="4" t="inlineStr">
        <is>
          <t>Severance provisions, continuation of health insurance benefits</t>
        </is>
      </c>
      <c r="C5" s="4" t="inlineStr">
        <is>
          <t>12 months</t>
        </is>
      </c>
    </row>
    <row r="6">
      <c r="A6" s="4" t="inlineStr">
        <is>
          <t>Severance expense</t>
        </is>
      </c>
      <c r="C6" s="7" t="n">
        <v>400000</v>
      </c>
      <c r="D6" s="7" t="n">
        <v>800000</v>
      </c>
    </row>
    <row r="7">
      <c r="A7" s="4" t="inlineStr">
        <is>
          <t>Period of equal installment payments</t>
        </is>
      </c>
      <c r="C7" s="4" t="inlineStr">
        <is>
          <t>12 months</t>
        </is>
      </c>
    </row>
    <row r="8">
      <c r="A8" s="4" t="inlineStr">
        <is>
          <t>Accrued severance obligation</t>
        </is>
      </c>
      <c r="C8" s="7" t="n">
        <v>400000</v>
      </c>
    </row>
    <row r="9">
      <c r="A9" s="4" t="inlineStr">
        <is>
          <t>Term of contract</t>
        </is>
      </c>
      <c r="B9" s="4" t="inlineStr">
        <is>
          <t>4 years</t>
        </is>
      </c>
    </row>
    <row r="10">
      <c r="A10" s="4" t="inlineStr">
        <is>
          <t>Operating lease annual rental payments</t>
        </is>
      </c>
      <c r="B10" s="7" t="n">
        <v>72000</v>
      </c>
    </row>
    <row r="11">
      <c r="A11" s="4" t="inlineStr">
        <is>
          <t>Operating lease monthly rental payment</t>
        </is>
      </c>
      <c r="B11" s="7" t="n">
        <v>6000</v>
      </c>
    </row>
    <row r="12">
      <c r="A12" s="4" t="inlineStr">
        <is>
          <t>Renewal term</t>
        </is>
      </c>
      <c r="B12" s="4" t="inlineStr">
        <is>
          <t>3 years</t>
        </is>
      </c>
    </row>
    <row r="13">
      <c r="A13" s="4" t="inlineStr">
        <is>
          <t>Right-of-use asset</t>
        </is>
      </c>
      <c r="B13" s="7" t="n">
        <v>233206</v>
      </c>
      <c r="C13" s="6" t="n">
        <v>166618</v>
      </c>
      <c r="D13" s="6" t="n">
        <v>214767</v>
      </c>
    </row>
    <row r="14">
      <c r="A14" s="4" t="inlineStr">
        <is>
          <t>Operating lease, liability</t>
        </is>
      </c>
      <c r="B14" s="7" t="n">
        <v>233206</v>
      </c>
      <c r="C14" s="7" t="n">
        <v>167938</v>
      </c>
    </row>
    <row r="15">
      <c r="A15" s="4" t="inlineStr">
        <is>
          <t>Operating lease, weighted average discount rate, percent</t>
        </is>
      </c>
      <c r="C15" s="4" t="inlineStr">
        <is>
          <t>12.00%</t>
        </is>
      </c>
    </row>
    <row r="16">
      <c r="A16" s="4" t="inlineStr">
        <is>
          <t>Operating lease, cost</t>
        </is>
      </c>
      <c r="C16" s="7" t="n">
        <v>71520</v>
      </c>
      <c r="D16" s="7" t="n">
        <v>64800</v>
      </c>
    </row>
    <row r="17">
      <c r="A17" s="4" t="inlineStr">
        <is>
          <t>Cash paid for operating leases</t>
        </is>
      </c>
      <c r="C17" s="7" t="n">
        <v>100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Due (Details) - USD ($)</t>
        </is>
      </c>
      <c r="B1" s="2" t="inlineStr">
        <is>
          <t>Dec. 31, 2021</t>
        </is>
      </c>
      <c r="C1" s="2" t="inlineStr">
        <is>
          <t>Jul. 31, 2020</t>
        </is>
      </c>
    </row>
    <row r="2">
      <c r="A2" s="3" t="inlineStr">
        <is>
          <t>Leases [Abstract]</t>
        </is>
      </c>
    </row>
    <row r="3">
      <c r="A3" s="4" t="inlineStr">
        <is>
          <t>2022</t>
        </is>
      </c>
      <c r="B3" s="7" t="n">
        <v>72000</v>
      </c>
    </row>
    <row r="4">
      <c r="A4" s="4" t="inlineStr">
        <is>
          <t>2023</t>
        </is>
      </c>
      <c r="B4" s="6" t="n">
        <v>72000</v>
      </c>
    </row>
    <row r="5">
      <c r="A5" s="4" t="inlineStr">
        <is>
          <t>Lessee, Operating Lease, Liability, to be Paid, Year Three</t>
        </is>
      </c>
      <c r="B5" s="6" t="n">
        <v>54000</v>
      </c>
    </row>
    <row r="6">
      <c r="A6" s="4" t="inlineStr">
        <is>
          <t>Total lease payment</t>
        </is>
      </c>
      <c r="B6" s="6" t="n">
        <v>198000</v>
      </c>
    </row>
    <row r="7">
      <c r="A7" s="4" t="inlineStr">
        <is>
          <t>Less: imputed interest</t>
        </is>
      </c>
      <c r="B7" s="6" t="n">
        <v>-30062</v>
      </c>
    </row>
    <row r="8">
      <c r="A8" s="4" t="inlineStr">
        <is>
          <t>Total</t>
        </is>
      </c>
      <c r="B8" s="7" t="n">
        <v>167938</v>
      </c>
      <c r="C8" s="7" t="n">
        <v>2332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SUBSEQUENT EVENTS (Details)</t>
        </is>
      </c>
      <c r="B1" s="2" t="inlineStr">
        <is>
          <t>Jan. 01, 2022shares</t>
        </is>
      </c>
    </row>
    <row r="2">
      <c r="A2" s="4" t="inlineStr">
        <is>
          <t>Subsequent Event | Omnibus Plan</t>
        </is>
      </c>
    </row>
    <row r="3">
      <c r="A3" s="3" t="inlineStr">
        <is>
          <t>Subsequent Event [Line Items]</t>
        </is>
      </c>
    </row>
    <row r="4">
      <c r="A4" s="4" t="inlineStr">
        <is>
          <t>Increase in share available (in shares)</t>
        </is>
      </c>
      <c r="B4" s="6" t="n">
        <v>129117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27" customWidth="1" min="5" max="5"/>
    <col width="20" customWidth="1" min="6" max="6"/>
  </cols>
  <sheetData>
    <row r="1">
      <c r="A1" s="1" t="inlineStr">
        <is>
          <t>CONSOLIDATED STATEMENTS OF STOCKHOLDERS’ EQUITY (DEFICIT) - USD ($)</t>
        </is>
      </c>
      <c r="B1" s="2" t="inlineStr">
        <is>
          <t>Total</t>
        </is>
      </c>
      <c r="C1" s="2" t="inlineStr">
        <is>
          <t>Preferred Stock</t>
        </is>
      </c>
      <c r="D1" s="2" t="inlineStr">
        <is>
          <t>Common Stock</t>
        </is>
      </c>
      <c r="E1" s="2" t="inlineStr">
        <is>
          <t>Additional Paid-in Capital</t>
        </is>
      </c>
      <c r="F1" s="2" t="inlineStr">
        <is>
          <t>Accumulated Deficit</t>
        </is>
      </c>
    </row>
    <row r="2">
      <c r="A2" s="4" t="inlineStr">
        <is>
          <t>Balance at beginning of period (in shares) at Dec. 31, 2019</t>
        </is>
      </c>
      <c r="C2" s="6" t="n">
        <v>0</v>
      </c>
      <c r="D2" s="6" t="n">
        <v>39477667</v>
      </c>
    </row>
    <row r="3">
      <c r="A3" s="4" t="inlineStr">
        <is>
          <t>Balance at beginning of period at Dec. 31, 2019</t>
        </is>
      </c>
      <c r="B3" s="7" t="n">
        <v>-9614014</v>
      </c>
      <c r="C3" s="7" t="n">
        <v>0</v>
      </c>
      <c r="D3" s="7" t="n">
        <v>3948</v>
      </c>
      <c r="E3" s="7" t="n">
        <v>60946816</v>
      </c>
      <c r="F3" s="7" t="n">
        <v>-70564778</v>
      </c>
    </row>
    <row r="4">
      <c r="A4" s="3" t="inlineStr">
        <is>
          <t>Increase (Decrease) in Stockholders' Equity [Roll Forward]</t>
        </is>
      </c>
    </row>
    <row r="5">
      <c r="A5" s="4" t="inlineStr">
        <is>
          <t>Issuance of common stock (in shares)</t>
        </is>
      </c>
      <c r="D5" s="6" t="n">
        <v>56611767</v>
      </c>
    </row>
    <row r="6">
      <c r="A6" s="4" t="inlineStr">
        <is>
          <t>Issuance of common stock</t>
        </is>
      </c>
      <c r="B6" s="6" t="n">
        <v>37168980</v>
      </c>
      <c r="D6" s="7" t="n">
        <v>5660</v>
      </c>
      <c r="E6" s="6" t="n">
        <v>37163320</v>
      </c>
    </row>
    <row r="7">
      <c r="A7" s="4" t="inlineStr">
        <is>
          <t>Issuance of common stock (RDD &amp; Naia mergers) (in shares)</t>
        </is>
      </c>
      <c r="D7" s="6" t="n">
        <v>42695948</v>
      </c>
    </row>
    <row r="8">
      <c r="A8" s="4" t="inlineStr">
        <is>
          <t>Issuance of common stock (RDD &amp; Naia mergers)</t>
        </is>
      </c>
      <c r="B8" s="6" t="n">
        <v>28754026</v>
      </c>
      <c r="D8" s="7" t="n">
        <v>4270</v>
      </c>
      <c r="E8" s="6" t="n">
        <v>28749756</v>
      </c>
    </row>
    <row r="9">
      <c r="A9" s="4" t="inlineStr">
        <is>
          <t>Issuance of preferred stock and warrants (FN-1) (in shares)</t>
        </is>
      </c>
      <c r="C9" s="6" t="n">
        <v>382779</v>
      </c>
    </row>
    <row r="10">
      <c r="A10" s="4" t="inlineStr">
        <is>
          <t>Issuance of preferred stock and warrants (FN-1)</t>
        </is>
      </c>
      <c r="B10" s="6" t="n">
        <v>22560994</v>
      </c>
      <c r="C10" s="7" t="n">
        <v>38</v>
      </c>
      <c r="E10" s="6" t="n">
        <v>22560956</v>
      </c>
    </row>
    <row r="11">
      <c r="A11" s="4" t="inlineStr">
        <is>
          <t>Conversion of preferred stock to common stock (in shares)</t>
        </is>
      </c>
      <c r="C11" s="6" t="n">
        <v>-382779</v>
      </c>
      <c r="D11" s="6" t="n">
        <v>38277900</v>
      </c>
    </row>
    <row r="12">
      <c r="A12" s="4" t="inlineStr">
        <is>
          <t>Conversion of preferred stock to common stock</t>
        </is>
      </c>
      <c r="C12" s="7" t="n">
        <v>-38</v>
      </c>
      <c r="D12" s="7" t="n">
        <v>3828</v>
      </c>
      <c r="E12" s="6" t="n">
        <v>-3790</v>
      </c>
    </row>
    <row r="13">
      <c r="A13" s="4" t="inlineStr">
        <is>
          <t>Warrant exchange (in shares)</t>
        </is>
      </c>
      <c r="D13" s="6" t="n">
        <v>1847309</v>
      </c>
    </row>
    <row r="14">
      <c r="A14" s="4" t="inlineStr">
        <is>
          <t>Warrant exchange</t>
        </is>
      </c>
      <c r="B14" s="6" t="n">
        <v>690839</v>
      </c>
      <c r="D14" s="7" t="n">
        <v>185</v>
      </c>
      <c r="E14" s="6" t="n">
        <v>690654</v>
      </c>
    </row>
    <row r="15">
      <c r="A15" s="4" t="inlineStr">
        <is>
          <t>Vesting of RSUs (in shares)</t>
        </is>
      </c>
      <c r="D15" s="6" t="n">
        <v>415948</v>
      </c>
    </row>
    <row r="16">
      <c r="A16" s="4" t="inlineStr">
        <is>
          <t>Vesting of RSUs</t>
        </is>
      </c>
      <c r="D16" s="7" t="n">
        <v>42</v>
      </c>
      <c r="E16" s="6" t="n">
        <v>-42</v>
      </c>
    </row>
    <row r="17">
      <c r="A17" s="4" t="inlineStr">
        <is>
          <t>Share-based compensation</t>
        </is>
      </c>
      <c r="B17" s="6" t="n">
        <v>4723000</v>
      </c>
      <c r="E17" s="6" t="n">
        <v>4723000</v>
      </c>
    </row>
    <row r="18">
      <c r="A18" s="4" t="inlineStr">
        <is>
          <t>Stock issuance costs</t>
        </is>
      </c>
      <c r="B18" s="6" t="n">
        <v>-6483998</v>
      </c>
      <c r="E18" s="6" t="n">
        <v>-6483998</v>
      </c>
    </row>
    <row r="19">
      <c r="A19" s="4" t="inlineStr">
        <is>
          <t>Exercise of warrants (in shares)</t>
        </is>
      </c>
      <c r="D19" s="6" t="n">
        <v>14452418</v>
      </c>
    </row>
    <row r="20">
      <c r="A20" s="4" t="inlineStr">
        <is>
          <t>Exercise of warrants</t>
        </is>
      </c>
      <c r="B20" s="6" t="n">
        <v>2528648</v>
      </c>
      <c r="D20" s="7" t="n">
        <v>1445</v>
      </c>
      <c r="E20" s="6" t="n">
        <v>2527203</v>
      </c>
    </row>
    <row r="21">
      <c r="A21" s="4" t="inlineStr">
        <is>
          <t>Inducement expense</t>
        </is>
      </c>
      <c r="B21" s="6" t="n">
        <v>6467048</v>
      </c>
      <c r="E21" s="6" t="n">
        <v>6467048</v>
      </c>
    </row>
    <row r="22">
      <c r="A22" s="4" t="inlineStr">
        <is>
          <t>Conversion of convertible debt and accrued interest (in shares)</t>
        </is>
      </c>
      <c r="D22" s="6" t="n">
        <v>10850107</v>
      </c>
    </row>
    <row r="23">
      <c r="A23" s="4" t="inlineStr">
        <is>
          <t>Conversion of convertible debt and accrued interest</t>
        </is>
      </c>
      <c r="B23" s="6" t="n">
        <v>4643007</v>
      </c>
      <c r="D23" s="7" t="n">
        <v>1085</v>
      </c>
      <c r="E23" s="6" t="n">
        <v>4641922</v>
      </c>
    </row>
    <row r="24">
      <c r="A24" s="4" t="inlineStr">
        <is>
          <t>Beneficial conversion feature</t>
        </is>
      </c>
      <c r="B24" s="6" t="n">
        <v>2200072</v>
      </c>
      <c r="E24" s="6" t="n">
        <v>2200072</v>
      </c>
    </row>
    <row r="25">
      <c r="A25" s="4" t="inlineStr">
        <is>
          <t>Net loss</t>
        </is>
      </c>
      <c r="B25" s="6" t="n">
        <v>-61496489</v>
      </c>
      <c r="F25" s="6" t="n">
        <v>-61496489</v>
      </c>
    </row>
    <row r="26">
      <c r="A26" s="4" t="inlineStr">
        <is>
          <t>Balance at end of period (in shares) at Dec. 31, 2020</t>
        </is>
      </c>
      <c r="C26" s="6" t="n">
        <v>0</v>
      </c>
      <c r="D26" s="6" t="n">
        <v>204629064</v>
      </c>
    </row>
    <row r="27">
      <c r="A27" s="4" t="inlineStr">
        <is>
          <t>Balance at end of period at Dec. 31, 2020</t>
        </is>
      </c>
      <c r="B27" s="6" t="n">
        <v>32142113</v>
      </c>
      <c r="C27" s="7" t="n">
        <v>0</v>
      </c>
      <c r="D27" s="7" t="n">
        <v>20463</v>
      </c>
      <c r="E27" s="6" t="n">
        <v>164182917</v>
      </c>
      <c r="F27" s="6" t="n">
        <v>-132061267</v>
      </c>
    </row>
    <row r="28">
      <c r="A28" s="3" t="inlineStr">
        <is>
          <t>Increase (Decrease) in Stockholders' Equity [Roll Forward]</t>
        </is>
      </c>
    </row>
    <row r="29">
      <c r="A29" s="4" t="inlineStr">
        <is>
          <t>Issuance of common stock (in shares)</t>
        </is>
      </c>
      <c r="D29" s="6" t="n">
        <v>37017211</v>
      </c>
    </row>
    <row r="30">
      <c r="A30" s="4" t="inlineStr">
        <is>
          <t>Issuance of common stock</t>
        </is>
      </c>
      <c r="B30" s="6" t="n">
        <v>37218588</v>
      </c>
      <c r="D30" s="7" t="n">
        <v>3702</v>
      </c>
      <c r="E30" s="6" t="n">
        <v>37214886</v>
      </c>
    </row>
    <row r="31">
      <c r="A31" s="4" t="inlineStr">
        <is>
          <t>Vesting of RSUs (in shares)</t>
        </is>
      </c>
      <c r="D31" s="6" t="n">
        <v>203667</v>
      </c>
    </row>
    <row r="32">
      <c r="A32" s="4" t="inlineStr">
        <is>
          <t>Vesting of RSUs</t>
        </is>
      </c>
      <c r="D32" s="7" t="n">
        <v>20</v>
      </c>
      <c r="E32" s="6" t="n">
        <v>-20</v>
      </c>
    </row>
    <row r="33">
      <c r="A33" s="4" t="inlineStr">
        <is>
          <t>Share-based compensation</t>
        </is>
      </c>
      <c r="B33" s="6" t="n">
        <v>2413000</v>
      </c>
      <c r="E33" s="6" t="n">
        <v>2413000</v>
      </c>
    </row>
    <row r="34">
      <c r="A34" s="4" t="inlineStr">
        <is>
          <t>Stock issuance costs</t>
        </is>
      </c>
      <c r="B34" s="6" t="n">
        <v>-2901123</v>
      </c>
      <c r="E34" s="6" t="n">
        <v>-2901123</v>
      </c>
    </row>
    <row r="35">
      <c r="A35" s="4" t="inlineStr">
        <is>
          <t>Exercise of warrants (in shares)</t>
        </is>
      </c>
      <c r="D35" s="6" t="n">
        <v>15546851</v>
      </c>
    </row>
    <row r="36">
      <c r="A36" s="4" t="inlineStr">
        <is>
          <t>Exercise of warrants</t>
        </is>
      </c>
      <c r="B36" s="6" t="n">
        <v>9163174</v>
      </c>
      <c r="D36" s="7" t="n">
        <v>1555</v>
      </c>
      <c r="E36" s="6" t="n">
        <v>9161619</v>
      </c>
    </row>
    <row r="37">
      <c r="A37" s="4" t="inlineStr">
        <is>
          <t>Exercise of stock options (in shares)</t>
        </is>
      </c>
      <c r="D37" s="6" t="n">
        <v>838625</v>
      </c>
    </row>
    <row r="38">
      <c r="A38" s="4" t="inlineStr">
        <is>
          <t>Exercise of stock options</t>
        </is>
      </c>
      <c r="B38" s="6" t="n">
        <v>346961</v>
      </c>
      <c r="D38" s="7" t="n">
        <v>84</v>
      </c>
      <c r="E38" s="6" t="n">
        <v>346877</v>
      </c>
    </row>
    <row r="39">
      <c r="A39" s="4" t="inlineStr">
        <is>
          <t>Beneficial conversion feature</t>
        </is>
      </c>
      <c r="B39" s="6" t="n">
        <v>0</v>
      </c>
    </row>
    <row r="40">
      <c r="A40" s="4" t="inlineStr">
        <is>
          <t>Net loss</t>
        </is>
      </c>
      <c r="B40" s="6" t="n">
        <v>-36779400</v>
      </c>
      <c r="F40" s="6" t="n">
        <v>-36779400</v>
      </c>
    </row>
    <row r="41">
      <c r="A41" s="4" t="inlineStr">
        <is>
          <t>Balance at end of period (in shares) at Dec. 31, 2021</t>
        </is>
      </c>
      <c r="C41" s="6" t="n">
        <v>0</v>
      </c>
      <c r="D41" s="6" t="n">
        <v>258235418</v>
      </c>
    </row>
    <row r="42">
      <c r="A42" s="4" t="inlineStr">
        <is>
          <t>Balance at end of period at Dec. 31, 2021</t>
        </is>
      </c>
      <c r="B42" s="7" t="n">
        <v>41603313</v>
      </c>
      <c r="C42" s="7" t="n">
        <v>0</v>
      </c>
      <c r="D42" s="7" t="n">
        <v>25824</v>
      </c>
      <c r="E42" s="7" t="n">
        <v>210418156</v>
      </c>
      <c r="F42" s="7" t="n">
        <v>-1688406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36779400</v>
      </c>
      <c r="C4" s="7" t="n">
        <v>-61496489</v>
      </c>
    </row>
    <row r="5">
      <c r="A5" s="3" t="inlineStr">
        <is>
          <t>Adjustments to reconcile net loss to net cash used in operating activities:</t>
        </is>
      </c>
    </row>
    <row r="6">
      <c r="A6" s="4" t="inlineStr">
        <is>
          <t>Share-based compensation</t>
        </is>
      </c>
      <c r="B6" s="6" t="n">
        <v>2413000</v>
      </c>
      <c r="C6" s="6" t="n">
        <v>4723000</v>
      </c>
    </row>
    <row r="7">
      <c r="A7" s="4" t="inlineStr">
        <is>
          <t>Accrued interest on convertible notes</t>
        </is>
      </c>
      <c r="B7" s="6" t="n">
        <v>0</v>
      </c>
      <c r="C7" s="6" t="n">
        <v>307372</v>
      </c>
    </row>
    <row r="8">
      <c r="A8" s="4" t="inlineStr">
        <is>
          <t>Amortization of debt discount</t>
        </is>
      </c>
      <c r="B8" s="6" t="n">
        <v>43983</v>
      </c>
      <c r="C8" s="6" t="n">
        <v>1519668</v>
      </c>
    </row>
    <row r="9">
      <c r="A9" s="4" t="inlineStr">
        <is>
          <t>Depreciation</t>
        </is>
      </c>
      <c r="B9" s="6" t="n">
        <v>7573</v>
      </c>
      <c r="C9" s="6" t="n">
        <v>18491</v>
      </c>
    </row>
    <row r="10">
      <c r="A10" s="4" t="inlineStr">
        <is>
          <t>Loss on disposal and write-offs of property and equipment</t>
        </is>
      </c>
      <c r="B10" s="6" t="n">
        <v>0</v>
      </c>
      <c r="C10" s="6" t="n">
        <v>39198</v>
      </c>
    </row>
    <row r="11">
      <c r="A11" s="4" t="inlineStr">
        <is>
          <t>Beneficial conversion feature</t>
        </is>
      </c>
      <c r="B11" s="6" t="n">
        <v>0</v>
      </c>
      <c r="C11" s="6" t="n">
        <v>2200072</v>
      </c>
    </row>
    <row r="12">
      <c r="A12" s="4" t="inlineStr">
        <is>
          <t>Acquired in-process research and development</t>
        </is>
      </c>
      <c r="B12" s="6" t="n">
        <v>2610588</v>
      </c>
      <c r="C12" s="6" t="n">
        <v>28754026</v>
      </c>
    </row>
    <row r="13">
      <c r="A13" s="4" t="inlineStr">
        <is>
          <t>Change in fair value of derivative liability</t>
        </is>
      </c>
      <c r="B13" s="6" t="n">
        <v>-7000</v>
      </c>
      <c r="C13" s="6" t="n">
        <v>-771000</v>
      </c>
    </row>
    <row r="14">
      <c r="A14" s="4" t="inlineStr">
        <is>
          <t>Change in fair value of warrant liabilities</t>
        </is>
      </c>
      <c r="B14" s="6" t="n">
        <v>0</v>
      </c>
      <c r="C14" s="6" t="n">
        <v>-2637500</v>
      </c>
    </row>
    <row r="15">
      <c r="A15" s="4" t="inlineStr">
        <is>
          <t>Warrant inducement expense</t>
        </is>
      </c>
      <c r="B15" s="6" t="n">
        <v>0</v>
      </c>
      <c r="C15" s="6" t="n">
        <v>7157887</v>
      </c>
    </row>
    <row r="16">
      <c r="A16" s="3" t="inlineStr">
        <is>
          <t>Changes in operating assets and liabilities, net of acquisitions:</t>
        </is>
      </c>
    </row>
    <row r="17">
      <c r="A17" s="4" t="inlineStr">
        <is>
          <t>Prepaid expenses and other assets</t>
        </is>
      </c>
      <c r="B17" s="6" t="n">
        <v>-1991361</v>
      </c>
      <c r="C17" s="6" t="n">
        <v>-445535</v>
      </c>
    </row>
    <row r="18">
      <c r="A18" s="4" t="inlineStr">
        <is>
          <t>Accounts payable</t>
        </is>
      </c>
      <c r="B18" s="6" t="n">
        <v>1054504</v>
      </c>
      <c r="C18" s="6" t="n">
        <v>-2465074</v>
      </c>
    </row>
    <row r="19">
      <c r="A19" s="4" t="inlineStr">
        <is>
          <t>Accrued expenses</t>
        </is>
      </c>
      <c r="B19" s="6" t="n">
        <v>3170326</v>
      </c>
      <c r="C19" s="6" t="n">
        <v>3685610</v>
      </c>
    </row>
    <row r="20">
      <c r="A20" s="4" t="inlineStr">
        <is>
          <t>Accrued interest</t>
        </is>
      </c>
      <c r="B20" s="6" t="n">
        <v>-488</v>
      </c>
      <c r="C20" s="6" t="n">
        <v>488</v>
      </c>
    </row>
    <row r="21">
      <c r="A21" s="4" t="inlineStr">
        <is>
          <t>Net cash used in operating activities</t>
        </is>
      </c>
      <c r="B21" s="6" t="n">
        <v>-29478275</v>
      </c>
      <c r="C21" s="6" t="n">
        <v>-19409786</v>
      </c>
    </row>
    <row r="22">
      <c r="A22" s="3" t="inlineStr">
        <is>
          <t>Cash flows from investing activities</t>
        </is>
      </c>
    </row>
    <row r="23">
      <c r="A23" s="4" t="inlineStr">
        <is>
          <t>Purchase of property and equipment</t>
        </is>
      </c>
      <c r="B23" s="6" t="n">
        <v>-12476</v>
      </c>
      <c r="C23" s="6" t="n">
        <v>-2543</v>
      </c>
    </row>
    <row r="24">
      <c r="A24" s="4" t="inlineStr">
        <is>
          <t>Purchase of in-process research and development, net of assets acquired</t>
        </is>
      </c>
      <c r="B24" s="6" t="n">
        <v>-2493165</v>
      </c>
      <c r="C24" s="6" t="n">
        <v>-3184454</v>
      </c>
    </row>
    <row r="25">
      <c r="A25" s="4" t="inlineStr">
        <is>
          <t>Maturity of restricted deposit</t>
        </is>
      </c>
      <c r="B25" s="6" t="n">
        <v>75000</v>
      </c>
      <c r="C25" s="6" t="n">
        <v>0</v>
      </c>
    </row>
    <row r="26">
      <c r="A26" s="4" t="inlineStr">
        <is>
          <t>Net cash used in investing activities</t>
        </is>
      </c>
      <c r="B26" s="6" t="n">
        <v>-2430641</v>
      </c>
      <c r="C26" s="6" t="n">
        <v>-3186997</v>
      </c>
    </row>
    <row r="27">
      <c r="A27" s="3" t="inlineStr">
        <is>
          <t>Cash flows from financing activities</t>
        </is>
      </c>
    </row>
    <row r="28">
      <c r="A28" s="4" t="inlineStr">
        <is>
          <t>Borrowings from convertible notes</t>
        </is>
      </c>
      <c r="B28" s="6" t="n">
        <v>0</v>
      </c>
      <c r="C28" s="6" t="n">
        <v>2500000</v>
      </c>
    </row>
    <row r="29">
      <c r="A29" s="4" t="inlineStr">
        <is>
          <t>Payments of debt issuance costs</t>
        </is>
      </c>
      <c r="B29" s="6" t="n">
        <v>0</v>
      </c>
      <c r="C29" s="6" t="n">
        <v>-23000</v>
      </c>
    </row>
    <row r="30">
      <c r="A30" s="4" t="inlineStr">
        <is>
          <t>Payments of convertible notes</t>
        </is>
      </c>
      <c r="B30" s="6" t="n">
        <v>-58199</v>
      </c>
      <c r="C30" s="6" t="n">
        <v>-2461472</v>
      </c>
    </row>
    <row r="31">
      <c r="A31" s="4" t="inlineStr">
        <is>
          <t>Proceeds from issuance of common stock and warrants</t>
        </is>
      </c>
      <c r="B31" s="6" t="n">
        <v>34500000</v>
      </c>
      <c r="C31" s="6" t="n">
        <v>37147681</v>
      </c>
    </row>
    <row r="32">
      <c r="A32" s="4" t="inlineStr">
        <is>
          <t>Proceeds from issuance of preferred stock and warrants</t>
        </is>
      </c>
      <c r="B32" s="6" t="n">
        <v>0</v>
      </c>
      <c r="C32" s="6" t="n">
        <v>22560994</v>
      </c>
    </row>
    <row r="33">
      <c r="A33" s="4" t="inlineStr">
        <is>
          <t>Proceeds from exercise of stock options</t>
        </is>
      </c>
      <c r="B33" s="6" t="n">
        <v>346961</v>
      </c>
      <c r="C33" s="6" t="n">
        <v>0</v>
      </c>
    </row>
    <row r="34">
      <c r="A34" s="4" t="inlineStr">
        <is>
          <t>Proceeds from exercise of warrants</t>
        </is>
      </c>
      <c r="B34" s="6" t="n">
        <v>9163174</v>
      </c>
      <c r="C34" s="6" t="n">
        <v>2528648</v>
      </c>
    </row>
    <row r="35">
      <c r="A35" s="4" t="inlineStr">
        <is>
          <t>Payment of offering costs</t>
        </is>
      </c>
      <c r="B35" s="6" t="n">
        <v>-2901123</v>
      </c>
      <c r="C35" s="6" t="n">
        <v>-6397612</v>
      </c>
    </row>
    <row r="36">
      <c r="A36" s="4" t="inlineStr">
        <is>
          <t>Net cash provided by financing activities</t>
        </is>
      </c>
      <c r="B36" s="6" t="n">
        <v>41050813</v>
      </c>
      <c r="C36" s="6" t="n">
        <v>55855239</v>
      </c>
    </row>
    <row r="37">
      <c r="A37" s="4" t="inlineStr">
        <is>
          <t>Net increase in cash and cash equivalents</t>
        </is>
      </c>
      <c r="B37" s="6" t="n">
        <v>9141897</v>
      </c>
      <c r="C37" s="6" t="n">
        <v>33258456</v>
      </c>
    </row>
    <row r="38">
      <c r="A38" s="4" t="inlineStr">
        <is>
          <t>Cash and cash equivalents as of beginning of year</t>
        </is>
      </c>
      <c r="B38" s="6" t="n">
        <v>37851388</v>
      </c>
      <c r="C38" s="6" t="n">
        <v>4592932</v>
      </c>
    </row>
    <row r="39">
      <c r="A39" s="4" t="inlineStr">
        <is>
          <t>Cash and cash equivalents as of end of year</t>
        </is>
      </c>
      <c r="B39" s="6" t="n">
        <v>46993285</v>
      </c>
      <c r="C39" s="6" t="n">
        <v>37851388</v>
      </c>
    </row>
    <row r="40">
      <c r="A40" s="3" t="inlineStr">
        <is>
          <t>Supplemental disclosure of cash flow information</t>
        </is>
      </c>
    </row>
    <row r="41">
      <c r="A41" s="4" t="inlineStr">
        <is>
          <t>Cash paid during the year for interest</t>
        </is>
      </c>
      <c r="B41" s="6" t="n">
        <v>569</v>
      </c>
      <c r="C41" s="6" t="n">
        <v>62912</v>
      </c>
    </row>
    <row r="42">
      <c r="A42" s="3" t="inlineStr">
        <is>
          <t>Supplemental disclosure of non-cash financing activities</t>
        </is>
      </c>
    </row>
    <row r="43">
      <c r="A43" s="4" t="inlineStr">
        <is>
          <t>Non-cash addition of derivative liability</t>
        </is>
      </c>
      <c r="B43" s="6" t="n">
        <v>0</v>
      </c>
      <c r="C43" s="6" t="n">
        <v>370000</v>
      </c>
    </row>
    <row r="44">
      <c r="A44" s="4" t="inlineStr">
        <is>
          <t>Non-cash addition of deferred offering costs</t>
        </is>
      </c>
      <c r="B44" s="6" t="n">
        <v>0</v>
      </c>
      <c r="C44" s="6" t="n">
        <v>86386</v>
      </c>
    </row>
    <row r="45">
      <c r="A45" s="4" t="inlineStr">
        <is>
          <t>Conversion of convertible notes and accrued interest to common stock</t>
        </is>
      </c>
    </row>
    <row r="46">
      <c r="A46" s="3" t="inlineStr">
        <is>
          <t>Supplemental disclosure of non-cash financing activities</t>
        </is>
      </c>
    </row>
    <row r="47">
      <c r="A47" s="4" t="inlineStr">
        <is>
          <t>Stock issued</t>
        </is>
      </c>
      <c r="B47" s="6" t="n">
        <v>0</v>
      </c>
      <c r="C47" s="6" t="n">
        <v>4643007</v>
      </c>
    </row>
    <row r="48">
      <c r="A48" s="4" t="inlineStr">
        <is>
          <t>Non-cash issuance of common stock with acquisitions and merger</t>
        </is>
      </c>
    </row>
    <row r="49">
      <c r="A49" s="3" t="inlineStr">
        <is>
          <t>Supplemental disclosure of non-cash financing activities</t>
        </is>
      </c>
    </row>
    <row r="50">
      <c r="A50" s="4" t="inlineStr">
        <is>
          <t>Stock issued</t>
        </is>
      </c>
      <c r="B50" s="6" t="n">
        <v>2610588</v>
      </c>
      <c r="C50" s="6" t="n">
        <v>28754026</v>
      </c>
    </row>
    <row r="51">
      <c r="A51" s="4" t="inlineStr">
        <is>
          <t>Issuance of common stock for settlement of accounts payable</t>
        </is>
      </c>
    </row>
    <row r="52">
      <c r="A52" s="3" t="inlineStr">
        <is>
          <t>Supplemental disclosure of non-cash financing activities</t>
        </is>
      </c>
    </row>
    <row r="53">
      <c r="A53" s="4" t="inlineStr">
        <is>
          <t>Stock issued</t>
        </is>
      </c>
      <c r="B53" s="7" t="n">
        <v>108000</v>
      </c>
      <c r="C53"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usiness Description 9 Meters Biopharma, Inc. (the “Company”) is a clinical-stage company pioneering novel treatments for people with rare digestive diseases, gastrointestinal conditions with unmet needs, and debilitating disorders in which the biology of the gut is a contributing factor. The Company’s pipeline includes drug candidates vurolenatide, a proprietary long-acting GLP-1 agonist for short bowel syndrome (“SBS”), an orphan designated disease, larazotide, a Phase 3 tight junction regulator being evaluated for celiac disease (“CeD”), and a robust pipeline of early-stage candidates for undisclosed rare diseases and/or unmet needs. On April 30, 2020, the Company completed its merger with privately-held RDD Pharma, Ltd., an Israel corporation (“RDD”) (the “RDD Merger”) and changed its name from Innovate Biopharmaceuticals, Inc. to 9 Meters Biopharma, Inc. Basis of Presentation The accompanying consolidated financial statements have been prepared in accordance with accounting principles generally accepted in the United States of America (“U.S. GAAP”). The Company’s financial position, results of operations and cash flows are presented in U.S. Dollars. The accompanying consolidated financial statements and related notes reflect the historical results of Innovate Biopharmaceuticals, Inc. prior to the RDD Merger and of the combined company following the RDD Merger. Basis of Consolidation The accompanying consolidated financial statements reflect the operations of the Company and its wholly owned subsidiaries. All intercompany accounts and transactions have been eliminated in consolidation. Shelf Registration Filing On October 2, 2020, the Company filed a shelf registration statement that was declared effective on October 9, 2020 (the “Current Registration Statement”). Pursuant to the Current Registration Statement, the Company may from time to time offer, issue and sell in one or more offerings of various types of securities up to an aggregate dollar amount of $200 million. On July 22, 2020, the Company filed a prospectus supplement and associated sales agreement related to an “at-the-market” offering (“ATM”) pursuant to which the Company may sell, from time to time, common stock with an aggregate offering price of up to $40 million through Truist Securities, Inc. (previously SunTrust Robinson Humphrey), or Truist, as sales agent, for general corporate purposes (the “Sales Agreement”). In October 2020, the Company entered into an amendment to the Sales Agreement to reflect the termination of the Prior Registration Statement and effectiveness of the Current Registration Statement. During the year ended December 31, 2021, the Company did not sell any shares under the Sales Agreement. During the year ended December 31, 2020, the Company sold 3,496,045 shares of the Company’s common stock pursuant to the Sales Agreement for net proceeds of approximately $2.6 million. Warrant Exchange Pursuant to a securities purchase agreement entered into with certain institutional and accredited investors on April 29, 2019, the Company issued warrants with an initial exercise price of $2.13 per share and a term of five-and-a-half years (the “April Warrants”). In addition, the Company issued placement agent warrants on April 29, 2019 with an initial exercise price of $2.53 per share and had a term of 5 years (the “Placement Agent Warrants”). On December 19, 2019, the Company and each of the purchasers of the April Warrants and the Placement Agent Warrants (collectively, the “Exchange Warrants”) entered into separate exchange agreements, pursuant to which the Company agreed to issue to the purchasers an aggregate of 5,441,023 shares of the Company’s common stock (the “Exchange Shares”), at a ratio of 1.2 Exchange Shares for each purchaser warrant in exchange for the cancellation and termination of all of the outstanding Exchange Warrants. During the year ended December 31, 2020, Exchange Warrants to purchase an aggregate of 1,539,424 warrants were exchanged for 1,847,309 shares of the Company’s common stock. All of the April Warrants and Placement Agent Warrants were exchanged as of December 31, 2020. Offer to Amend and Exercise On February 12, 2020, the Company offered to amend certain outstanding warrants in the Offer to Amend and Exercise. The warrants amended included the short-term warrants issued in 2019 that were classified as warrant liabilities (the “Short-Term Warrants”), as well as warrants classified as equity issued in 2018 and the outstanding long-term warrants issued in 2019 that were classified as warrant liabilities (collectively, the “Long-Term Warrants”). On April 29, 2020, Short-Term Warrants and Long-Term Warrants to purchase an aggregate of 12,230,418 shares of common stock were tendered, amended and exercised for $0.10 per share for aggregate gross proceeds of approximately $1.2 million. All of the warrants classified as warrant liabilities were fully exercised at an exercise price of $0.10 per share and as such, there were no warrant liabilities outstanding as of December 31, 2021 or 2020. RDD Merger Financing On April 29, 2020, the Company entered into a securities purchase agreement with various accredited investors pursuant to which the Company agreed to issue and sell to the investors units (“Units”) consisting of (i) one share of Series A Convertible Preferred Stock (the “Series A Preferred Stock”) and (ii) one five-year warrant (the “Preferred Warrants”) to purchase one share of Series A Preferred Stock (the “RDD Merger Financing”). On May 4, 2020, the Company closed the RDD Merger Financing and the Company sold an aggregate of (i) 382,779 shares of Series A Preferred Stock, par value $0.0001 per share, which converted into 38,277,900 shares of common stock on June 30, 2020, upon receipt of approval by the Company’s stockholders (the “Automatic Conversion”), and (ii) Preferred Warrants to purchase up to 382,779 shares of Series A Preferred Stock, which following the Automatic Conversion became exercisable for 38,277,900 shares of common stock. The exercise price of the Preferred Warrants was $58.94 per share of Series A Preferred Stock, and following the Automatic Conversion, became $0.5894 per share of common stock, subject to adjustments as provided under the terms of the Preferred Warrants. In addition, broker warrants covering 8,112 Units and broker warrants covering 10,899 shares of Series A Preferred Stock, which following the Automatic Conversion became exercisable for an aggregate of 2,712,300 shares of common stock, were issued in connection with the RDD Merger Financing. Gross proceeds from the RDD Merger Financing were approximately $22.6 million with net proceeds of approximately $19.2 million after deducting commissions and estimated offering costs. See Note 3—Merger &amp; Acquisition for additional details. December 2020 Offering On December 11, 2020, the Company entered into an underwriting agreement (the “December Underwriting Agreement”) with William Blair &amp; Company, L.L.C. and Truist, as representatives of the several underwriters named therein, in connection with the public offering of 46,153,847 shares of the Company’s common stock at a price of $0.65 per share, less underwriting discounts and commissions (the “December 2020 Offering”). Pursuant to the terms of the December Underwriting Agreement, the Company granted the underwriters a 30-day option to purchase up to an additional 6,923,077 shares of common stock at the same price, which the underwriters exercised in full on December 14, 2020. On December 15, 2020, upon closing of the December 2020 Offering, the Company received net proceeds of approximately $32.0 million after deducting underwriting discounts and commissions and offering expenses. The shares issued in the December 2020 Offering were registered and sold under the Current Registration Statement. Of the shares of common stock issued in the December 2020 Offering, the Company’s Chief Executive Officer, Chief Financial Officer and Chairman of the Board of Directors purchased an aggregate of 446,153 shares at the public offering price and on the same terms as the other purchasers in the offering. The underwriters received the same underwriting discount on the shares purchased by the Company’s Chief Executive Officer, Chief Financial Officer and Chairman of the Board of Directors as the other shares issued in the December 2020 Offering. April 2021 Offering On March 30, 2021, the Company entered into an underwriting agreement (the “March Underwriting Agreement”) with Citigroup Global Markets, Inc., William Blair &amp; Company, L.L.C. and Truist, as representatives of the several underwriters named therein, in connection with the public offering of 30,000,000 shares of the Company’s common stock at a price of $1.00 per share, less underwriting discounts and commissions (the “April 2021 Offering”). Pursuant to the terms of the March Underwriting Agreement, the Company granted the underwriters a 30-day option to purchase up to an additional 4,500,000 shares of common stock at the same price, which the underwriters exercised in full on March 31, 2021. On April 5, 2021, upon closing of the April 2021 Offering, the Company received net proceeds of approximately $31.5 million after deducting underwriting discounts and commissions and offering expenses. The shares issued in the April 2021 Offering were registered and sold under the Current Registration Statement. Of the shares of common stock issued in the April 2021 Offering, the Company’s Chief Executive Officer, Chief Financial Officer and Chairman of the Board of Directors purchased an aggregate of 450,000 shares at the public offering price and on the same terms as the other purchasers in the offering. The underwriters received the same underwriting discount on the shares purchased by the Company’s Chief Executive Officer, Chief Financial Officer and Chairman of the Board of Directors as the other shares issued in the April 2021 Offering. Business Risks The Company faces risks, including those associated with biopharmaceutical companies whose products are in various stages of development. These risks include, among others, risks related to the potential effects of the ongoing coronavirus outbreak and related mitigation efforts on the Company’s clinical, financial and operational activities, the Company’s need for additional financing to achieve key development milestones, the need to defend intellectual property rights and the dependence on key members of management. The outbreak of COVID-19 began in December 2019 and on March 11, 2020, the World Health Organization declared the outbreak a pandemic. The COVID-19 pandemic and its resurgences is affecting the United States and global economies and may affect the Company’s operations and those of third parties on which the Company relies, including by causing disruptions in the supply of the Company’s product candidates and the conduct of current and future clinical trials. In addition, the COVID-19 pandemic may affect the operations of the Food and Drug Administration (the “FDA”) and other health authorities, which could result in delays of reviews and approvals, including with respect to the Company’s product candidates. The COVID-19 pandemic has led to slower enrollment in the Company’s Phase 3 registration trial for larazotide and could continue to impact enrollment directly or indirectly for the next several months and possibly longer. Patients may avoid or may not be able to travel to healthcare facilities and physicians’ offices unless due to a health emergency. Such facilities and offices may also be required to focus limited resources on non-clinical trial matters, including treatment of COVID-19 patients, and may not be available, in whole or in part, for clinical trial services related to larazotide or the Company’s other product candidates. New and potentially more contagious variants, such as the Omicron variant, could further affect the impact that the COVID-19 pandemic has on the Company’s operations. The impact of the COVID-19 pandemic on the global financial markets may reduce the Company’s ability to access capital in the future, which could negatively impact the Company’s long-term liquidity. The Company’s assessment of the impact of the COVID-19 pandemic is highly uncertain and subject to change. The Company does not yet know the full extent of potential delays or impacts on its business, financing or clinical trial activities or on healthcare systems or the global economy as a whole. However, these effects could have a material impact on the Company’s liquidity, capital resources, operations and business and those of the third parties on which the Company relies. Use of Estimates The preparation of financial statements in conformity with U.S. GAAP requires management to make estimates and assumptions that affect the amounts reported in the financial statements and disclosures made in the accompanying notes to the financial statements. Areas of the financial statements where estimates may have the most significant effect include accrued expenses, share-based compensation, valuation of the derivative liability and warrant liabilities, valuation allowance for income tax assets, and management’s assessment of the Company’s ability to continue as a going concern. The Company considered the impact of the COVID-19 pandemic on its estimates and assumptions, and concluded there was not a material impact to its consolidated financial statements as of and for the year ended December 31, 2021. Changes in the facts or circumstances underlying these estimates could result in material changes and actual results could differ from these estimates. Concentration of Credit Risk Financial instruments which potentially subject the Company to concentration of credit risk consist of cash and cash equivalents. While cash held by financial institutions may at times exceed federally insured limits, management believes that no material credit or market risk exposure exists due to the high quality of the financial institutions. The Company has not experienced any losses on such accounts. Cash and Cash Equivalents The Company considers all highly liquid investments with an original maturity of three months or less at the date of purchase to be cash and cash equivalents. Cash equivalents are stated at cost and consist primarily of money market accounts. Restricted Deposit The Company maintained a certificate of deposit (“CD”) with a bank, which matured on October 17, 2021 and paid interest at a rate of 0.02% per annum. The CD served as collateral for the Company’s credit cards with the bank through July 2021. Property and Equipment The Company records property and equipment at cost. Improvements and betterments that add new functionality or extend the useful life of the asset are capitalized, while general repairs and maintenance are expensed as incurred. The Company depreciates its property and equipment over the estimated useful lives of the assets, typically three years, using the straight-line method. Leasehold improvements are amortized over the lesser of their estimated useful lives or the lives of the underlying leases, whichever is shorter. Depreciation and amortization expense for property and equipment and leasehold improvements has been included in general and administrative expenses in the accompanying statements of operations and comprehensive loss. Accrued Expenses The Company incurs periodic expenses such as research and development, licensing fees, salaries and benefits and professional fees. The Company is required to estimate its expenses resulting from obligations under contracts with clinical research organizations, vendors and consulting agreements that have been incurred by the Company prior to being invoiced.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monthly in arrears for services performed or when contractual milestones are met. The Company estimates accrued expenses as of each balance sheet date based on facts and circumstances known at that time. Accrued expenses consisted of the following: December 31, 2021 2020 Accrued compensation and benefits $ 1,633,295 $ 1,111,028 Accrued clinical expenses 4,228,048 4,042,277 Other accrued expenses 106,479 136,876 Total $ 5,967,822 $ 5,290,181 Derivative Liability The Company accounts for derivative instruments in accordance with ASC 815, Derivative and Hedging, which establishes accounting and reporting standards for derivative instruments, including certain derivative instruments embedded in other financial instruments or contracts and requires recognition of all derivatives on the consolidated balance sheet at fair value. The Company’s derivative financial instruments consisted of embedded options in the Company’s convertible notes. The embedded derivatives included provisions that provided the noteholder with certain conversion and put rights at various conversion or redemption values as well as certain call options for the Company. See Note 6—Debt for further details. Classification of Warrants The Company accounts for warrants in accordance with ASC 480— Distinguishing Liabilities from Equity and ASC 815— Derivatives and Hedging , to determine whether the warrants should be classified as equity or liability. Warrants that are freestanding financial instruments that contain net settlement options and may require the Company to settle these warrants in cash under certain circumstances are classified as warrant liabilities. Warrant liabilities are initially recorded at fair value on the date of issuance and are subsequently re-measured to fair value at each balance sheet date until the warrant liabilities are exercised or settled. Changes in the fair value of warrant liabilities are recognized as a non-cash component of other income and expense in the accompanying consolidated statements of operations and comprehensive loss. The Company had no warrant liabilities as of December 31, 2021 or 2020. On May 4, 2020, the Company issued the Preferred Warrants, which are freestanding financial instruments that give the warrant holder the right but not the obligation to purchase the equity security at the warrant exercise price. The Company is not required to settle these warrants in cash and as such, the Company has classified these warrants as equity on the accompanying consolidated balance sheets. 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Costs for preclinical studies and clinical trial activities are recognized based on an evaluation of the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penses as of each balance sheet date are based on the facts and circumstances known at the time. Although the Company does not expect its estimates to be materially different from amounts incurred, the Company’s estimates and assumptions for clinical trial costs could differ significantly from actual costs incurred, which could result in increases or decreases in research and development expenses in future periods when actual results are known. Nonrefundable advance payments for goods and services that will be used in future research and development activities are expensed when the goods have been received or when the activity is performed, rather than when payment is made. Acquired In-process Research and Development The Company has acquired, and may in the future acquire, rights to develop and commercialize new drug candidates and/or other in-process research and development assets. The up-front acquisition payments, as well as future milestone payments that are deemed probable to achieve and do not meet the definition of a derivative, are expensed as acquired in-process research and development provided that the drug has not achieved regulatory approval for marketing, and, absent obtaining such approval, have no alternative future use. Share-Based Compensation The Company recognizes share-based compensation expense for grants of stock options based on the grant-date fair value of those awards using the Black-Scholes option-pricing model. Share-based compensation expense is generally recognized on a straight-line basis over the requisite service period for awards with time-based vesting. For awards with performance conditions, compensation cost is recognized from the time achievement of the performance criteria is probable over the expected term. Share-based compensation expense includes an estimate, which is made at the time of grant, of the number of awards that are expected to be forfeited. This estimate is revised, if necessary, in subsequent periods if actual forfeitures differ from those estimates. Under the Black-Scholes option-pricing model, fair value is calculated based on assumptions with respect to: • Expected dividend yield. The expected dividend yield is assumed to be zero as the Company has never paid dividends and has no current plans to pay any dividends on the Company’s common stock. • Expected stock price volatility. Due to limited trading history as a public company, the expected volatility is derived from the average historical volatilities of publicly traded companies within the Company’s industry that the Company considers to be comparable to the Company’s business over a period approximately equal to the expected term. In evaluating comparable companies, the Company considers factors such as industry, stage of life cycle, financial leverage, size and risk profile. • Risk-free interest rate. The risk-free interest rate is based on the U.S. Treasury yield in effect at the time of grant for zero coupon U.S. Treasury notes with maturities approximately equal to the expected term. • Expected term. The expected term represents the period that the stock-based awards are expected to be outstanding. Due to limited history of stock option exercises, the Company estimates the expected term of employee stock options with service conditions based on the simplified method, which calculates the expected term as the average of the time-to-vesting and the contractual life of the options. Pursuant to Accounting Standards Update (“ASU”) 2018-07, the Company has elected to use the contractual life of the option as the expected term for non-employee options. The expected term for performance options is the longer of the explicit or implicit service period. Periodically, the Board of Directors of the Company (the “Board”) may approve the grant of restricted stock units (“RSUs”) pursuant to the Company’s 2012 Omnibus Incentive Plan, as amended, which represent the right to receive shares of the Company’s common stock based on terms of the agreement. The fair value of RSUs is recognized as share-based compensation expense generally on a straight-line basis over the service period, net of estimated forfeitures. The grant date fair value of an RSU represents the closing price of the Company’s common stock on the date of grant.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he tax basis of assets and liabilities using the enacted tax rates in effect for the year in which the differences are expected to reverse. Net deferred tax assets are recognized to the extent the Company’s management believes these assets will more likely than not be realized. In making such determination, management considers all positive and negative evidence, including reversals of existing temporary differences, projected future taxable income, tax planning strategies and recent financial operations. A valuation allowance is recorded to reduce the deferred tax assets reported if, based on the weight of the evidence, it is more likely than not that some portion or all of the deferred tax assets will not be realized. Management periodically reviews its deferred tax assets for recoverability and its estimates and judgments in assessing the need for a valuation allowance. The Company recognizes a tax benefit from uncertain positions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Financial instruments recorded in the accompanying consolidated balance sheets are categorized based on the inputs to valuation techniques as follows: • Level 1 — defined as observable inputs based on unadjusted quoted prices for identical instruments in active markets; • Level 2 — defined as inputs other than Level 1 that are either directly or indirectly observable in the marketplace for identical or similar instruments in markets that are not active; and • Level 3 — defined as unobservable inputs in which little or no market data exists where valuations are derived from techniques in which one or more significant inputs are unobservable. The fair value of the embedded derivative issued in connection with the Unsecured Convertible Note and the Additional Note, further described in Note 6—Debt, was determined by using a Monte Carlo simulation technique (“MCS”) to value the embedded derivative associated with each note. As part of the MCS valuation, a discounted cash flow (“DCF”) model was used to value the debt on a stand-alone basis and determine the discount rate to utilize in both the DCF and MCS models. The significant estimates used in the DCF model include the time to maturity of the convertible debt and calculated discount rate, which includes an estimate of the Company’s specific risk premium. The MCS methodology calculates the theoretical value of an option based on certain parameters, including (i) the threshold of exercising the option, (ii) the price of the underlying security, (iii) the time to expiration, or expected term, (iv) the expected volatility of the underlying security, (v) the risk-free rate and (vi) the number of paths. These valuation techniques involve management’s estimates and judgment based on unobservable inputs and are classified in Level 3. The table below summarizes the valuation inputs into the MCS model for the derivative liability associated with the Unsecured Convertible Note and the Additional Note on their respective dates of issuance as of March 8, 2019 and January 10, 2020, respectively, and December 31, 2020. Derivative Liability December 31, January 10, March 8, 2020 2020 2019 Discount rate 21.8 % 21.6 % 29.3 % Expected stock price volatility 83.3 % 103.9 % 101.1 % Risk-free interest rate 0.1 % 1.6 % 2.5 % Expected term 1.0 Year 2.0 Years 2.0 Years Price of the underlying common stock $ 0.86 $ 0.65 $ 1.99 The fair values of the warrants at their respective dates of issuance were determined through the use of an MCS model. The MCS methodology calculates the theoretical value of an option based on certain parameters, including (i) the threshold of exercising the option, (ii) the price of the underlying security, (iii) the time to expiration, or expected term, (iv) the expected volatility of the underlying security, (v) the risk-free interest rate and (vi) the number of paths. Given the high level of the selected volatilities, the methodology selected simulates the Company’s market value of invested capital (“MVIC”) through the maturity date of the respective warrants (ranging from one year to five-and-a-half years). Further, the estimated future stock price of the Company is calculated by subtracting the debt plus accrued interest from the MVIC. The significant estimates used in the MCS model include management’s estimated probability of future financing and liquidation events. Upon a fundamental transaction (as defined in the applicable warrant agreement), each holder of Short-Term Warrants and each holder of the Long-Term Warrants could elect to require the Company or a successor entity to purchase such holder’s outstanding, unexercised warrants for a cash payment (or under certain circumstances other consideration) equal to the Black-Scholes value of the warrants on the date of consummation of the fundamental transaction, calculated in accordance with the terms and using the assumptions specified in the applicable warrant agreement. Due to the RDD Merger, the Company entered into the Exchange Agreements with the holders of the Exchange Warrants, pursuant to which the Company agreed to issue the purchasers an aggregate of 5,441,023 shares in exchange for the cancellation and termination of the Exchange Warrants. During the year ended December 31, 2020 an aggregate of 1,539,424 warrants were exchanged for 1,847,309 shares of the Company’s common stock. In addition, the Company amended the Short-Term Warrants and Long-Term Warrants in the Offer to Amend and Exercise on February 12, 2020. Management assumed that the holders of the Short-Term Warrants and Long-Term Warrants would elect to receive cash payments under the respective warrant agreements following completion of the RDD Merger. As such, the Company determined the fair value of the Short-Term Warrants and Long-Term Warrants immediately prior to the Offer to Amend and Exercise, for financial reporting purposes, through the use of the Black-Scholes model. Subsequent to the Offer to Amend and Exercise, the Company determined the fair value of the Short-Term Warrants and Long-Term Warrants using the reduced exercise price of $0.10 as of April 28, 2020. The estimates underlying the assumptions used in both the MCS model and Black-Scholes model are subject to risks and uncertainties and may change over time, and the assumptions used in both the MCS model and the Black-Scholes model for financial reporting purposes generally differ from the assumptions that would be applied in determining a payout under the applicable warrant agreements. These valuation techniques involve management’s estimates and judgment based on unobservable inputs and are classified in Level 3. The Company recognized a gain in fair value of the Short-Term Warrants and Long-Term Warrants of approximately $2.6 million during the year ended December 31, 2020. All of the Short-Term Warrants and Long-Term Warrants were exercised in the Offer to Amend and Exercise, which closed on April 29, 2020. During the year ended December 31, 2020, the Company 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1</t>
        </is>
      </c>
    </row>
    <row r="3">
      <c r="A3" s="3" t="inlineStr">
        <is>
          <t>Organization, Consolidation and Presentation of Financial Statements [Abstract]</t>
        </is>
      </c>
    </row>
    <row r="4">
      <c r="A4" s="4" t="inlineStr">
        <is>
          <t>LIQUIDITY AND GOING CONCERN</t>
        </is>
      </c>
      <c r="B4" s="4" t="inlineStr">
        <is>
          <t>LIQUIDITY AND GOING CONCERN The accompanying financial statements have been prepared assuming that the Company will continue as a going concern, which contemplates the realization of assets and the satisfaction of liabilities and commitments in the normal course of business. During the year ended December 31, 2021, the Company raised capital from the April 2021 Offering of approximately $34.5 million and received proceeds from the exercise of warrants of approximately $9.2 million. The Company expects to incur substantial losses in the future as it progresses its current product pipeline, seeks regulatory approval for product candidates and prepares for commercialization. Based on the Company’s limited operating history, recurring negative cash flows from operations, current plans and available resources, the Company will need substantial additional funding to support future operating activities. The Company has concluded that the prevailing conditions and ongoing liquidity risks faced by the Company raise substantial doubt about the Company’s ability to continue as a going concern for at least one year following the date these financial statements are issued. The accompanying consolidated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11:19:29Z</dcterms:created>
  <dcterms:modified xmlns:dcterms="http://purl.org/dc/terms/" xmlns:xsi="http://www.w3.org/2001/XMLSchema-instance" xsi:type="dcterms:W3CDTF">2022-03-23T11:19:29Z</dcterms:modified>
</cp:coreProperties>
</file>